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Basis of Presentation of Financ" sheetId="7" r:id="rId7"/>
    <s:sheet name="Summary of Significant Accounti" sheetId="8" r:id="rId8"/>
    <s:sheet name="Concentrations of business and " sheetId="9" r:id="rId9"/>
    <s:sheet name="Cash and cash equivalents" sheetId="10" r:id="rId10"/>
    <s:sheet name="Other Receivables" sheetId="11" r:id="rId11"/>
    <s:sheet name="Prepaid expenses and other curr" sheetId="12" r:id="rId12"/>
    <s:sheet name="Property and equipment, net" sheetId="13" r:id="rId13"/>
    <s:sheet name="Intangibles and capitalized sof" sheetId="14" r:id="rId14"/>
    <s:sheet name="Accounts payable and accrued ex" sheetId="15" r:id="rId15"/>
    <s:sheet name="Deferred revenue" sheetId="16" r:id="rId16"/>
    <s:sheet name="Stockholders' equity" sheetId="17" r:id="rId17"/>
    <s:sheet name="Warrants and options" sheetId="18" r:id="rId18"/>
    <s:sheet name="Earnings per share" sheetId="19" r:id="rId19"/>
    <s:sheet name="Commitments and contingencies" sheetId="20" r:id="rId20"/>
    <s:sheet name="Operating Risk" sheetId="21" r:id="rId21"/>
    <s:sheet name="Related Party Transactions" sheetId="22" r:id="rId22"/>
    <s:sheet name="Subsequent Events" sheetId="23" r:id="rId23"/>
    <s:sheet name="Summary of Significant Accoun24" sheetId="24" r:id="rId24"/>
    <s:sheet name="Summary of Significant Accoun25" sheetId="25" r:id="rId25"/>
    <s:sheet name="Cash and cash equivalents (Tabl" sheetId="26" r:id="rId26"/>
    <s:sheet name="Other Receivables (Tables)" sheetId="27" r:id="rId27"/>
    <s:sheet name="Prepaid expenses and other cu28" sheetId="28" r:id="rId28"/>
    <s:sheet name="Property and equipment, net (Ta" sheetId="29" r:id="rId29"/>
    <s:sheet name="Intangibles and capitalized s30" sheetId="30" r:id="rId30"/>
    <s:sheet name="Accounts payable and accrued 31" sheetId="31" r:id="rId31"/>
    <s:sheet name="Earnings per share (Tables)" sheetId="32" r:id="rId32"/>
    <s:sheet name="Commitments and contingencies (" sheetId="33" r:id="rId33"/>
    <s:sheet name="Description of Business (Narrat" sheetId="34" r:id="rId34"/>
    <s:sheet name="Summary of Significant Accoun35" sheetId="35" r:id="rId35"/>
    <s:sheet name="Summary of Significant Accoun36" sheetId="36" r:id="rId36"/>
    <s:sheet name="Summary of Significant Accoun37" sheetId="37" r:id="rId37"/>
    <s:sheet name="Concentrations of business an38" sheetId="38" r:id="rId38"/>
    <s:sheet name="Cash and cash equivalents (Sche" sheetId="39" r:id="rId39"/>
    <s:sheet name="Other Receivables (Details)" sheetId="40" r:id="rId40"/>
    <s:sheet name="Prepaid expenses and other cu41" sheetId="41" r:id="rId41"/>
    <s:sheet name="Property and equipment, net (Sc" sheetId="42" r:id="rId42"/>
    <s:sheet name="Intangibles and capitalized s43" sheetId="43" r:id="rId43"/>
    <s:sheet name="Intangibles and capitalized s44" sheetId="44" r:id="rId44"/>
    <s:sheet name="Intangibles and capitalized s45" sheetId="45" r:id="rId45"/>
    <s:sheet name="Accounts payable and accrued 46" sheetId="46" r:id="rId46"/>
    <s:sheet name="Deferred revenue (Details)" sheetId="47" r:id="rId47"/>
    <s:sheet name="Warrants and options (Narrative" sheetId="48" r:id="rId48"/>
    <s:sheet name="Earnings per share (Schedule of" sheetId="49" r:id="rId49"/>
    <s:sheet name="Commitments and contingencies50" sheetId="50" r:id="rId50"/>
    <s:sheet name="Commitments and contingencies51" sheetId="51" r:id="rId51"/>
    <s:sheet name="Related Party Transactions (Det" sheetId="52" r:id="rId52"/>
  </s:sheets>
  <s:definedNames/>
  <s:calcPr calcId="124519" calcMode="auto" fullCalcOnLoad="1"/>
</s:workbook>
</file>

<file path=xl/sharedStrings.xml><?xml version="1.0" encoding="utf-8"?>
<sst xmlns="http://schemas.openxmlformats.org/spreadsheetml/2006/main" uniqueCount="401">
  <si>
    <t>Document and Entity Information - shares</t>
  </si>
  <si>
    <t>9 Months Ended</t>
  </si>
  <si>
    <t>Sep. 30, 2015</t>
  </si>
  <si>
    <t>Nov. 13, 2015</t>
  </si>
  <si>
    <t>Document and Entity Information [Abstract]</t>
  </si>
  <si>
    <t>Document Type</t>
  </si>
  <si>
    <t>10-Q</t>
  </si>
  <si>
    <t>Amendment Flag</t>
  </si>
  <si>
    <t>false</t>
  </si>
  <si>
    <t>Document Period End Date</t>
  </si>
  <si>
    <t>Sep. 30,
		2015</t>
  </si>
  <si>
    <t>Entity Registrant Name</t>
  </si>
  <si>
    <t>CHINA EDUCATION ALLIANCE INC.</t>
  </si>
  <si>
    <t>Entity Central Index Key</t>
  </si>
  <si>
    <t>Trading Symbol</t>
  </si>
  <si>
    <t>CEAI</t>
  </si>
  <si>
    <t>Current Fiscal Year End Date</t>
  </si>
  <si>
    <t>--12-31</t>
  </si>
  <si>
    <t>Document Fiscal Year Focus</t>
  </si>
  <si>
    <t>Document Fiscal Period Focus</t>
  </si>
  <si>
    <t>Q3</t>
  </si>
  <si>
    <t>Entity Filer Category</t>
  </si>
  <si>
    <t>Smaller Reporting Company</t>
  </si>
  <si>
    <t>Entity Common Stock, Shares Outstanding</t>
  </si>
  <si>
    <t>Consolidated Balance Sheets - USD ($)</t>
  </si>
  <si>
    <t>Dec. 31, 2014</t>
  </si>
  <si>
    <t>Current Assets</t>
  </si>
  <si>
    <t>Cash and cash equivalents</t>
  </si>
  <si>
    <t>Accounts receivable</t>
  </si>
  <si>
    <t>Other receivables</t>
  </si>
  <si>
    <t>Prepaid expenses and other current assets</t>
  </si>
  <si>
    <t>Total current assets</t>
  </si>
  <si>
    <t>Non-current Assets</t>
  </si>
  <si>
    <t>Property and equipment, net</t>
  </si>
  <si>
    <t>Intangibles and capitalized software, net</t>
  </si>
  <si>
    <t>Total non-current assets</t>
  </si>
  <si>
    <t>Total Assets</t>
  </si>
  <si>
    <t>Current Liabilities</t>
  </si>
  <si>
    <t>Accounts payable and accrued expenses</t>
  </si>
  <si>
    <t>Deferred revenue</t>
  </si>
  <si>
    <t>Income tax and other taxes payable</t>
  </si>
  <si>
    <t>Total current liabilities</t>
  </si>
  <si>
    <t>Commitments and Contingent Liabilities</t>
  </si>
  <si>
    <t xml:space="preserve"> </t>
  </si>
  <si>
    <t>Stockholders' Equity</t>
  </si>
  <si>
    <t>Common stock ($0.001 par value, 150,000,000 shares authorized, 10,582,530 and 10,582,530 issued as of September 30, 2015 and December 31, 2014, respectively; 137,512 and 137,512 shares held in treasury, as of September 30, 2015 and December 31, 2014, respectively)</t>
  </si>
  <si>
    <t>Additional paid-in capital</t>
  </si>
  <si>
    <t>Statutory reserve</t>
  </si>
  <si>
    <t>Retained earnings</t>
  </si>
  <si>
    <t>Accumulated other comprehensive income</t>
  </si>
  <si>
    <t>Less: Treasury stock</t>
  </si>
  <si>
    <t>Stockholders' equity - CEAI and Subsidiaries</t>
  </si>
  <si>
    <t>Noncontrolling interests in subsidiaries</t>
  </si>
  <si>
    <t>Total stockholders' equity</t>
  </si>
  <si>
    <t>Total Liabilities and Stockholders' Equity</t>
  </si>
  <si>
    <t>Consolidated Balance Sheets (Parenthetical) - $ / shares</t>
  </si>
  <si>
    <t>Consolidated Balance Sheets [Abstract]</t>
  </si>
  <si>
    <t>Common stock, par value per share</t>
  </si>
  <si>
    <t>Common stock, shares authorized</t>
  </si>
  <si>
    <t>Common stock, shares issued</t>
  </si>
  <si>
    <t>Treasury stock, shares</t>
  </si>
  <si>
    <t>Consolidated Statements of Operations and Comprehensive Income - USD ($)</t>
  </si>
  <si>
    <t>3 Months Ended</t>
  </si>
  <si>
    <t>Sep. 30, 2014</t>
  </si>
  <si>
    <t>Revenue</t>
  </si>
  <si>
    <t>Cost of Revenue</t>
  </si>
  <si>
    <t>Cost of revenue</t>
  </si>
  <si>
    <t>Gross Profit/(Loss)</t>
  </si>
  <si>
    <t>Gross profit/(loss)</t>
  </si>
  <si>
    <t>Operating Expenses</t>
  </si>
  <si>
    <t>Selling expenses</t>
  </si>
  <si>
    <t>Administrative expenses</t>
  </si>
  <si>
    <t>Depreciation and amortization</t>
  </si>
  <si>
    <t>Total operating expenses</t>
  </si>
  <si>
    <t>Loss from operations</t>
  </si>
  <si>
    <t>Other Income (Expense)</t>
  </si>
  <si>
    <t>Other income(expenses), net</t>
  </si>
  <si>
    <t>Loss on disposal of property and equipment</t>
  </si>
  <si>
    <t>Impairment loss on intangible assets</t>
  </si>
  <si>
    <t>Interest income</t>
  </si>
  <si>
    <t>Total other income/(expense), net</t>
  </si>
  <si>
    <t>Net Loss Before Provision for Income Tax</t>
  </si>
  <si>
    <t>Income taxes:</t>
  </si>
  <si>
    <t>Current</t>
  </si>
  <si>
    <t>Deferred</t>
  </si>
  <si>
    <t>Net Loss</t>
  </si>
  <si>
    <t>Net Loss attributable to the noncontrolling interests</t>
  </si>
  <si>
    <t>Net Loss - attributable to CEAI and Subsidiaries</t>
  </si>
  <si>
    <t>Net Loss per common stock-basic and diluted</t>
  </si>
  <si>
    <t>Weighted Average Shares Outstanding-basic and diluted</t>
  </si>
  <si>
    <t>The Components of Other Comprehensive Income</t>
  </si>
  <si>
    <t>Foreign currency translation adjustment</t>
  </si>
  <si>
    <t>Comprehensive Loss</t>
  </si>
  <si>
    <t>Online Education [Member]</t>
  </si>
  <si>
    <t>Training Center [Member]</t>
  </si>
  <si>
    <t>Consolidated Statements of Cash Flows ¥ in Millions</t>
  </si>
  <si>
    <t>Sep. 30, 2015USD ($)</t>
  </si>
  <si>
    <t>Sep. 30, 2014USD ($)</t>
  </si>
  <si>
    <t>Cash flows from operating activities</t>
  </si>
  <si>
    <t>Net loss</t>
  </si>
  <si>
    <t>Adjustments to reconcile net loss to net cash used in operating activities</t>
  </si>
  <si>
    <t>Depreciation and amortization - operating expenses</t>
  </si>
  <si>
    <t>Depreciation and amortization - cost of revenue</t>
  </si>
  <si>
    <t>Loss on disposal of fixed assets</t>
  </si>
  <si>
    <t>Net changes in operating assets and liabilities</t>
  </si>
  <si>
    <t>Prepaid expenses and other receivables</t>
  </si>
  <si>
    <t>Accounts payable and accrued liabilities</t>
  </si>
  <si>
    <t>Net cash used in operating activities continuing operations</t>
  </si>
  <si>
    <t>Cash flows from investing activities</t>
  </si>
  <si>
    <t>Purchases of property and equipment</t>
  </si>
  <si>
    <t>Proceeds from disposal of property and equipment</t>
  </si>
  <si>
    <t>Net cash provided by (used in) investing activities continuing operations</t>
  </si>
  <si>
    <t>Cash flows from financing activities</t>
  </si>
  <si>
    <t>Net cash used in financing activities continuing operations</t>
  </si>
  <si>
    <t>Effect of exchange rate changes on cash</t>
  </si>
  <si>
    <t>Net decrease in cash and cash equivalents</t>
  </si>
  <si>
    <t>Cash and cash equivalents at beginning of period</t>
  </si>
  <si>
    <t>Cash and cash equivalents at end of period</t>
  </si>
  <si>
    <t>Supplemental disclosure of cash flow information</t>
  </si>
  <si>
    <t>Income tax paid</t>
  </si>
  <si>
    <t>Description of Business</t>
  </si>
  <si>
    <t>Description of Business [Abstract]</t>
  </si>
  <si>
    <t>1. Description of Business Nature of organization - 60,386 500,000 On September 15, 2004, ABC Realty Co. entered into a Plan of Exchange with ZHLD and Duane C. Bennett, the former Chairman of ABC Realty Co., pursuant to which the shareholders of ZHLD exchanged all of their registered capital of $60,386 for 18,333,334 95 ZHLD is a technology company engaged in the online education industry in the PRC. Its mission is to promote online exam preparation services in the PRC, to improve the efficiency and effectiveness of elementary education, secondary education, vocational education, skill education, continuing education, and professional training programs, and to integrate with the international education system. ZHLD's subsidiary, Heilongjiang Zhonghe Education Training Center (ZHTC) was registered in the PRC on July 8, 2005 with a registered capital of RMB 0.5 60,788 99 1 1 142,412 ZHLD also owns 70 30 On January 4, 2009, ZHLD entered into an agreement with Mr. Guang Li to jointly incorporate and invest in a joint venture company, Zhong He Li Da (Beijing) Management Consultant Co., Ltd. (ZHLDBJ). ZHLD contributed RMB 425,000 62,107 75,000 10,960 500,000 73,067 85 15 20 1.95 291,132 65 35 35 2 298,567 100 On March 4, 2011, the Company entered into a management agreement with Nanchang Institute of Technology (NIT), a vocational training institution based in Nanchang, PRC. Pursuant to the agreement, the Company would assist in managing the daily operations of NIT for ten 10 1,461,347 50 7,935,122 In connection with the management agreement, the Company entered in to a loan agreement, pursuant to which the Company loaned NIT RMB 50 7,935,122 ten 20 50 On February 25, 2011, the Company entered into a share transfer agreement with the shareholder of Harbin Tianlang Culture and Education School (Tianlang), a tutoring school with 5,000 students, based in Harbin, PRC. Pursuant to the share transfer agreement, the Company purchased 60 35 5.3 2 0.3 60 40 3,254,308 625,922 On May 31, 2011, the Company entered into share transfer agreements with the shareholders (the Shareholders) of Changchun City Chaoyang District Nuoya Foreign Languages School (Changchun Nuoya) and Harbin City Nangang District Nuoya Foreign Languages School (Harbin Nuoya), two foreign language schools based in the PRC. Pursuant to the agreements, the Company purchased 100 16 2.5 As there is very minimum demand for non-English classes at the time being, the Company has suspended the operation of both schools, and deregistered Harbin Nuoya licence from local educational office by the end of September 2015. In June 2012, the Company, through ZHLD, incorporated a new company in the PRC, Harbin Zhong He Li Da Information Technology Co., Ltd. (ZHLDIT) with a registered capital of RMB 2 100</t>
  </si>
  <si>
    <t>Basis of Presentation of Financial Statements</t>
  </si>
  <si>
    <t>Basis of Presentation of Financial Statements [Abstract]</t>
  </si>
  <si>
    <t>2 Basis of Preparation of Financial Statements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portion of the income applicable to noncontrolling interests in subsidiaries undertakings is reflected in the consolidated statement of operations. The consolidated interim financial information As of September 30, 2015 and for the three and nine month periods ended September 30, 2015 and 2014 have been prepared without audit, pursuant to the rules and regulations of the Securities and Exchange Commission (the SEC). Certain information and footnote disclosures, which are normally included in consolidated financial statements prepared in accordance with accounting principles generally accepted in the United States of America (U.S. GAAP) have not been included. The consolidated interim financial information should be read in conjunction with the Financial Statements and the notes thereto, included in the Company's Annual Report on Form 10-K for the fiscal year ended December 31, 2014, previously filed with the SEC. In the opinion of management, all adjustments (which include normal recurring adjustments) necessary to present a fair statement of the Company's consolidated financial position As of September 30, 2015, its consolidated results of operations and cash flows for the three and nine month periods ended September 30, 2015 and 2014, as applicable, have been made. The interim results of operations are not necessarily indicative of the operating results for the full fiscal year or any future periods.</t>
  </si>
  <si>
    <t>Summary of Significant Accounting Policies</t>
  </si>
  <si>
    <t>Summary of Significant Accounting Policies [Abstract]</t>
  </si>
  <si>
    <t xml:space="preserve">3. Summary of Significant Accounting Policies
Use of estimates Significant estimates include values, classification, useful lives assigned to and impairment of acquired intangible assets, the useful lives and impairment of property and equipment, collectability of accounts receivable, reserves for allowances and stock option valuation. Actual results may differ from these estimates.
Cash and cash equivalents - 250,000 384,784 788,942
Property and equipment
Buildings 20
Communication equipment 10
Transportation vehicles 5
Furniture and fixtures 5
Leasehold improvements over unexpired lease terms Expenditures for renewals and betterments are capitalized while repairs and maintenance costs are normally charged to the statement of operations in the period/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and impairment of such asset are removed from their respective accounts and any gain or loss is recorded in the statements of operation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and equipment are used, and the effects of obsolescence, demand, competition, and other economic factors.
Intangibles The Company evaluates the carrying value of intangible assets during the second quarter of each year and between annual evaluations if events occur, or circumstances change, that would more likely than not reduce the fair value of the intangible asset below its carrying amount. For the three and nine months ended September 30, 2015 and 2014, the Company recorded $ 5,798 620,124 0 0 In April 2011, the Company purchased 60 35 5.3 100 10 3
Long-lived assets
Foreign Currency Assets and liabilities denominated in foreign currencies at the balance sheet date are translated at the market rate of exchange at that date. The registered equity capital denominated in the functional currency is translated at the historical rate of exchange at the time of capital contribution. All translation adjustments resulting from the translation of the financial statements into the reporting currency (U.S. Dollars or US$) are recorded in accumulated other comprehensive income, a separate component within shareholders' equity. The accompanying consolidated financial statements are presented in US$. The functional currency of the Company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during the quarter ended September 30, 2015 and 2014.
As of
30 September 2015 31 December 2014
RMB: US$ exchange rate 6.3638 6.1460
Nine Months Ended September 30,
2015 2014
Average RMB: US$ exchange rate 6.1638 6.1480 The RMB is not freely convertible into foreign currency and all foreign exchange transactions must take place through authorized institutions. No representation is made that the RMB amounts could have been, or could be, converted into US$ at the rates used in translation.
Noncontrolling interest -
Revenue recognition Prepaid debit cards allow the Company's subscribers to purchase a predetermined monetary amount of download materials downloadable from its website. The Company tracks usage of the debit card and records revenue when the debit card is used. At the time that the prepaid debit card is purchased, the receipt of cash is recorded as deferred revenue. Revenues are recognized in the month when card is used. Unused value relating to debit cards is recognized as revenues when the prepaid debit card expires. Tuition from courses is recognized ratably over the period that fees are earned, typically the life of the course. The Company offers credits to students if they should withdraw, or are unable to complete their courses. Historically the issuances of credits have not been high with regards to tuition fees. The Company offers cash refunds on a limited basis based on individual circumstances. The Company engages an advertisement agency to manage its on-line advertisement revenue. Pursuant to the contract with this agency, upon posting of an on-line advertisement on the Company's website, the Company is entitled to share with the agency 50 The Company recognizes advertising revenue monthly on receipt of the confirmation from the agent. The agency is responsible for collection of all ad revenue from advertisers. The agency is required to make their remittance for on-line advertising six months after on-line ads are posted on the Company's website. Deferred revenue reflects the unearned portion of debit cards sold and tuition payments received. Tuition is recognized as revenue ratably over the periods in which it is earned, generally the term of the program or as the debit card is used.
Deferred revenue 1,255,955 1,319,962
Advertising 360,048.43 1,253,279 $ 2,266,217 3,181,153
Taxation - The Company does not accrue United States income tax on unremitted earnings from foreign operations, as it is the Company's intention to invest these earnings in foreign operations for the foreseeable future. All of the Company's revenues are generated in the PRC. The Company's US operations provide corporate and administrative functions for the entire Company. The Company's tax provisions for the three and nine months ended September 30, 2015 and 2014 are related to the Company's PRC operations. If the Company should have an uncertainty in accounting for income taxes, the Company evaluates a tax position in a two-step process. The first step is to determine whether it is more-likely-than-not that a tax position will be sustained upon examination, including the resolution of any related appeals or litigation based on the technical merits of the position. The second step is to measure the tax position that meets the more-likely-than-not threshold to determine the amount of provision or benefit to be recognized in the financial statements. A tax position is measured at the largest amount of provision or benefit where there i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reporting period in which the threshold is no longer met. Income Tax Private schools or colleges operated for reasonable returns, such as our subsidiary Tianlang, are subject to income taxes at 25 Based on all known facts and circumstances and current tax law, the Company believes that the total amount of unrecognized tax provisions or benefits As of September 30, 2015, is not material to its results of operations, financial condition or cash flows. The Company also believes that the total amount of unrecognized tax provisions or benefits As of September 30, 2015, if recognized, would not have a material effect on its effective tax rate. The Company further believes that there are no tax positions for which it is reasonably possible, based on current PRC tax laws and policies, that the unrecognized tax provisions or benefits will significantly increase or decrease over the next 12 months producing, individually or in the aggregate, a material effect on the Company's results of operations, financial condition or cash flows. Deferred tax assets and liabilities are recognized for the future tax consequences attributable to differences between the financial statement carrying amounts of existing assets and liabilities and their respective tax basis. Deferred tax assets, including tax loss and credit carry forwards, and liabilities are measured using enacted tax rates expected to apply to taxable income in the years in which those temporary differences are expected to be recovered or settled. The effect of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had no deferred tax assets As of September 30, 2015 and December 31, 2014.. Value added tax The Provisional Regulations of the People's Republic of China Concerning Value Added Tax (VAT) promulgated by the State Council came into effect on January 1, 1994. Under these regulations and the Implementing Rules of the Provisional Regulations of the PRC Concerning VAT is imposed on goods sold in or imported into the PRC and on processing, repair and replacement services provided within the PRC. The PRC Operating Companies are subject to business tax and related surcharges on the revenue earned for services provided in China. The applicable business tax rate was 5 6 17
Stock-based compensation The Company did not record any stock-based compensation expenses for the three and nine months ended September 30, 2015 and 2014 .
Fair value of financial instruments - Fair value is defined fair value as the price that would be received to sell an asset or paid to transfer a liability in an orderly transaction between market participants at the measurement date. Additionally, current standards require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assets or liabilities valued using Level 2 or Level 3 inputs As of September 30, 2015 and December 31, 2014, respectively.
Treasury stock -
Recent accounting pronouncements - </t>
  </si>
  <si>
    <t>Concentrations of business and credit risk</t>
  </si>
  <si>
    <t>Concentrations of business and credit risk [Abstract]</t>
  </si>
  <si>
    <t>4. Concentrations of business and credit risk The majority of the Company's bank accounts are with banks located in the PRC that are not covered by any type of protection similar to that provided by the FDIC on funds held in U.S. banks. The Company is operating in the PRC, which may give rise to significant foreign currency risks from fluctuations and the degree of volatility of foreign exchange rates between the US$ and the RMB. Financial instruments that potentially subject the Company to concentration of credit risk consist principally of cash and accounts receivable, the balances of which are stated on the balance sheet. The Company places its cash in high credit quality financial institutions; however, such funds are not insured in the PRC. As of September 30, 2015 and December 31, 2014, the Company maintains cash in the US, in a financial institution insured by the FDIC that has approximately $ 384,784 788,942 For the three and nine months ended September 30, 2015 and 2014, no sales to a single customer accounted for 10% or more of our revenue. Our subsidiaries, ZHTC, Changchun Nuoya and Harbin Nuoya, are private schools not operated for reasonable returns; therefore, are not allowed to distribute dividends. As of September 30, 2015 and December 31, 2014, the total un-distributable net assets of ZHTC, Changchun Nuoya and Harbin Nuoya amounted to $ 31,189,133 32,884,052</t>
  </si>
  <si>
    <t>Cash and cash equivalents [Abstract]</t>
  </si>
  <si>
    <t xml:space="preserve">5. Cash and cash equivalents Cash and cash equivalents consist of the following:
September 30, 2015 December 31, 2014
(Unaudited)
Cash on Hand -China $ 39,695 $ 50,871
Bank Deposits-China 2,917,569 21,606,313
Bank Deposits-US 634,783 1,038,942
$ 3,592,047 $ 22,696,126 </t>
  </si>
  <si>
    <t>Other Receivables</t>
  </si>
  <si>
    <t>Other Receivables [Abstract]</t>
  </si>
  <si>
    <t xml:space="preserve">6. Other Receivables Other receivable consist of the following:
September 30, 2015 December 31, 2014
(Unaudited)
Security deposit $ 300,419 $ 386,750
Staff temporarily borrowing 12,226 54,350
Others 18,772 23,450
$ 331,417 $ 464,550 </t>
  </si>
  <si>
    <t>Prepaid expenses and other current assets [Abstract]</t>
  </si>
  <si>
    <t xml:space="preserve">7. Prepaid expenses and other current assets Prepaid expenses consist of the following:
September 30, 2015 December 31, 2014
(Unaudited)
Prepaid rent $ 93,238 $ 339,888
Prepaid teachers and online material 216,304 215,715
Prepaid services and professional fees - 12,474
Other prepaid expenses 56,813 26,313
$ 366,355 $ 594,390 </t>
  </si>
  <si>
    <t>Property and equipment [Abstract]</t>
  </si>
  <si>
    <t>Property and equipment</t>
  </si>
  <si>
    <t>8. Property and equipment, net Property and equipment consist of the following:
September 30, 2015 December 31, 2014
(Unaudited)
Buildings $ 1,396,653 $ 1,446,146
Transportation vehicles 137,204 142,066
Communication equipment 8,122,827 9,535,304
Furniture and fixtures 4,706,403 5,224,229
Leasehold improvement 5,385,129 5,554,811
19,748,216 21,902,556
Less: Accumulated Depreciation (15,345,578 ) (15,347,045 )
Property and Equipment, net $ 4,402,638 $ 6,555,511 For the three and nine months ended September 30, 2015 and 2014, depreciation expenses totaled $ 589,768 1,938,579 958,494 $ 2,421,721 16,586 47,831 385 $ 16,547</t>
  </si>
  <si>
    <t>Intangibles and capitalized software [Abstract]</t>
  </si>
  <si>
    <t>Intangibles and capitalized software</t>
  </si>
  <si>
    <t xml:space="preserve">9. Intangibles and capitalized software, net Intangibles of the Company consisted of franchise rights on educational products, software, magazine rights, contest operation rights, domain name/brand name, course materials, student list and teacher list, and goodwill. Franchise rights The franchise rights owned by the Company consist of the following:
¨ The ACCP training course is an authority for training software engineers under training procedures with textbooks;
¨ The BENET training course is an authority for training internet engineers under training procedures with textbooks. Capitalized software The capitalized software of the Company consists of all the Company's software, among which two main ones are the following:
¨ The usage rights for job seekers is software to help university students to search jobs, post their resumes, and communicate with potential employers;
¨ The usage right for learners is software to help elementary and secondary students to do assignments, test papers, and get instructions from teachers. Intangible assets on acquisitions In March 2011, the Company acquired a 60 35 5.3 8.9 In May 2011, the Company acquired a 100 16 2.5 2.5 Intangibles and capitalized software consist of the following:
September 30, 2015 December 31, 2014
(Unaudited)
ACCP training course $ 791,980 $ 820,046
BENET training course 55,470 57,436
Usage rights- Job Seekers 471,416 488,122
Usage rights- Learners 314,278 325,415
Others 2,455,857 2,507,075
Domain names 9,373,023 9,634,749
Course materials 529,694 545,164
Student list 783,828 806,103
Teacher list 1,034,134 1,061,977
15,809,680 16,246,087
Less: Impairments (7,840,302 ) (7,390,020 )
Less: accumulated amortization (7,845,520 ) (7,894,228 )
Intangible and Capitalized Software, net $ 123,858 $ 961,839 For the three and nine months ended September 30, 2015 and 2014, amortization expenses were $ 49,041 211,062 214,534 $ 643,373 Amortization of intangibles and capitalized software over the next five years is as follows:
Years ending December 31,
2015 $ 31,902
2016 91,956
2017 -
2018 -
2019 -
$ 123,858 </t>
  </si>
  <si>
    <t>Accounts payable and accrued expenses [Abstract]</t>
  </si>
  <si>
    <t xml:space="preserve">10. Accounts payable and accrued expenses Accounts payable and accrued expenses consist of the following:
September 30, 2015 December 31, 2014
(Unaudited)
Accrued payroll 105,892 115,615
Accrued expenses 50,911 13,750
Other payables 211,601 338,733
$ 368,404 $ 468,098 </t>
  </si>
  <si>
    <t>Deferred Revenue [Abstract]</t>
  </si>
  <si>
    <t>Deferred Revenue</t>
  </si>
  <si>
    <t>11. Deferred revenue Deferred revenues include subscriber prepayments and education fee prepayments. Subscriber prepayments represent deferred revenue for the purchase of debit cards used to pay for the online downloading of education materials. The Company recognizes revenue when the card is used to download material. During the period between the purchase and use of debit cards, the unused portion of the debit card is treated as deferred revenue to the Company. Education fee prepayments represent payments for tuition for the Company's training schools, which are amortized over the term of the course. As of September 30, 2015 and December 31, 2014, the Company had deferred revenue of $ 1,255,955 1,319,962</t>
  </si>
  <si>
    <t>Stockholders' equity</t>
  </si>
  <si>
    <t>Stockholders' Equity [Abstract]</t>
  </si>
  <si>
    <t>12. Stockholders' Equity The Company had no equity transactions during the quarter ended September 30, 2015.</t>
  </si>
  <si>
    <t>Warrants and options</t>
  </si>
  <si>
    <t>Warrants and options [Abstract]</t>
  </si>
  <si>
    <t>13. Warrants and options Stock Options During the quarters ended September 30, 2015 and 2014, the Company did not issue any stock options. The total stock based compensation was $ 0 0 The Company measures the fair value of options at the end of each reporting period until options are exercised, cancelled or expire unexercised. As of September 30, 2015, there were no stock options outstanding. As of September 30, 2015, there was no unrecognized compensation expense related to stock options.</t>
  </si>
  <si>
    <t>Earnings per share</t>
  </si>
  <si>
    <t>Earnings per share [Abstract]</t>
  </si>
  <si>
    <t>14. Earnings per share Per GAAP the Company reconciles the numerator and denominator of the basic and diluted earnings per share (EPS) computations. For the quarters ended September 30, 2015 and 2014, dilutive shares include shares attributable to exercisable options only if such inclusion would be dilutive. The following reconciles the components of the EPS computation:
Nine Months Ended (Unaudited)
2015 2014
Net loss to common shareholders $ (21,592,459 ) $ (27,808,978 )
Weighted average shares outstanding - basic 10,582,530 10,582,530
Weighted average shares outstanding - diluted 10,582,530 10,582,530
Loss per share  basic and diluted $ (2.04 ) $ (2.63 )
Three Months Ended
2015 2014
Net loss to common shareholders $ (6,543,157 ) $ (14,440,141 )
Weighted average shares outstanding - basic 10,582,530 10,582,530
Weighted average shares outstanding - diluted 10,582,530 10,582,530
Loss per share  basic and diluted $ (0.62 ) $ (1.36 )
During the three and nine months ended September 30, 2015 and 2014, options to purchase 0 0</t>
  </si>
  <si>
    <t>Commitments and contingencies</t>
  </si>
  <si>
    <t>Commitments and contingencies [Abstract]</t>
  </si>
  <si>
    <t xml:space="preserve">15. Commitments and contingencies Employee Benefits The full time employees of subsidiaries based in the PRC are entitled to employee benefits including medical care, welfare subsidies, unemployment insurance and pension benefits through a Chinese government mandated multi-employer defined contribution plan. The Company is required to accrue for those benefits based on certain percentages of the employees' salaries and make contributions to the plans out of the amounts accrued for medical and pension benefits. The total provision and contributions made for such employee benefits for the three and nine months ended September 30, 2015 and 2014 7,281 23,136 38,953 99,364 Minimum Lease Commitments The Company has office leases and training center leases which expire at various dates from April 2015 through to the end of 2018. The Company recorded an aggregate of $ 67,847 610,395 269,467 1,046,828 for the three and nine months ended September 30, 2015 and 2014, respectively
2015 (three months) $ 233,134
2016 628,589
2017 446,882
2018 459,328
2019 -
$ 1,767,933 </t>
  </si>
  <si>
    <t>Operating Risk</t>
  </si>
  <si>
    <t>Operating Risk [Abstract]</t>
  </si>
  <si>
    <t>16. Operating Risk (a) Country risk Currently, the Company's revenue is mainly derived from sale of educational products and services in the PRC. The Company hopes to expand its operations in the PRC, however, there are no assurances that the Company will be able to achieve such an expansion successfully. Therefore, a downturn or stagnation in the economic environment of the PRC could have a material adverse effect on the Company's financial condition. (b) Products risk The Company competes with larger companies, who have greater funds available for expansion, marketing, research and development and the ability to attract more qualified personnel. There can be no assurance that the Company will remain competitive with larger competitors. (c) Exchange rate risk The Company cannot guarantee that the current exchange rate will remain steady, therefore there is a possibility that the Company could post the same amount of profit for two comparable periods and because of a fluctuating exchange rate actually post higher or lower profit depending on exchange rate of RMB converted to US$ on that date. The exchange rate could fluctuate depending on changes in the political and economic environments without notice. (d) Political risk Currently, the PRC is in a period of growth and is openly promoting business development in order to bring more business into the PRC. Additionally, the PRC allows for certain Chinese corporation to be owned by a United States corporation. If the PRC government changes the laws or regulations, the Company's ability to operate in the PRC could be affected. (e) Key personnel risk The Company's future success depends on the continued services of executive management in the PRC. The loss of any of their services would be detrimental to the Company and could have an adverse effect on business development. The Company does not currently maintain key-man insurance on their lives. Future success is also dependent on the ability to identify, hire, train and retain other qualified managerial and other employees. Competition for these individuals is intense and increasing. (f) Non-compliance with financing requirements The Company might need to obtain future financing that require timely filing of registration statements, and have declared effective those registration statements, to register the shares being offered by the selling stockholders in future financing. The Company might be subject to liquidated damages and other penalties if they continue to obtain future financing requiring registration statements, and not having those registration statements filed and declared effective in a prompt manner.</t>
  </si>
  <si>
    <t>Related Party Transactions</t>
  </si>
  <si>
    <t>Related Party Transactions [Abstract]</t>
  </si>
  <si>
    <t>17. Related Party Transactions For the three and nine months ended September 30, 2015 and 2014, 0 0 0 960,503</t>
  </si>
  <si>
    <t>Subsequent Events</t>
  </si>
  <si>
    <t>Subsequent Events [Abstract]</t>
  </si>
  <si>
    <t>18. Subsequent Events The Company has evaluated subsequent events through the issuance of the consolidated financial statements and no subsequent event is identified.</t>
  </si>
  <si>
    <t>Summary of Significant Accounting Policies (Policy)</t>
  </si>
  <si>
    <t>Use of estimates</t>
  </si>
  <si>
    <t>Use of estimates Significant estimates include values, classification, useful lives assigned to and impairment of acquired intangible assets, the useful lives and impairment of property and equipment, collectability of accounts receivable, reserves for allowances and stock option valuation. Actual results may differ from these estimates.</t>
  </si>
  <si>
    <t>Cash and cash equivalents - 250,000 384,784 788,942</t>
  </si>
  <si>
    <t>Property and equipment
Buildings 20
Communication equipment 10
Transportation vehicles 5
Furniture and fixtures 5
Leasehold improvements over unexpired lease terms Expenditures for renewals and betterments are capitalized while repairs and maintenance costs are normally charged to the statement of operations in the period/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and impairment of such asset are removed from their respective accounts and any gain or loss is recorded in the statements of operation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and equipment are used, and the effects of obsolescence, demand, competition, and other economic factors.</t>
  </si>
  <si>
    <t>Intangibles</t>
  </si>
  <si>
    <t>Intangibles The Company evaluates the carrying value of intangible assets during the second quarter of each year and between annual evaluations if events occur, or circumstances change, that would more likely than not reduce the fair value of the intangible asset below its carrying amount. For the three and nine months ended September 30, 2015 and 2014, the Company recorded $ 5,798 620,124 0 0 In April 2011, the Company purchased 60 35 5.3 100 10 3</t>
  </si>
  <si>
    <t>Long-lived assets</t>
  </si>
  <si>
    <t>Foreign Currency</t>
  </si>
  <si>
    <t>Foreign Currency Assets and liabilities denominated in foreign currencies at the balance sheet date are translated at the market rate of exchange at that date. The registered equity capital denominated in the functional currency is translated at the historical rate of exchange at the time of capital contribution. All translation adjustments resulting from the translation of the financial statements into the reporting currency (U.S. Dollars or US$) are recorded in accumulated other comprehensive income, a separate component within shareholders' equity. The accompanying consolidated financial statements are presented in US$. The functional currency of the Company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during the quarter ended September 30, 2015 and 2014.
As of
30 September 2015 31 December 2014
RMB: US$ exchange rate 6.3638 6.1460
Nine Months Ended September 30,
2015 2014
Average RMB: US$ exchange rate 6.1638 6.1480 The RMB is not freely convertible into foreign currency and all foreign exchange transactions must take place through authorized institutions. No representation is made that the RMB amounts could have been, or could be, converted into US$ at the rates used in translation.</t>
  </si>
  <si>
    <t>Noncontrolling interest</t>
  </si>
  <si>
    <t xml:space="preserve">Noncontrolling interest - </t>
  </si>
  <si>
    <t>Revenue recognition</t>
  </si>
  <si>
    <t>Revenue recognition Prepaid debit cards allow the Company's subscribers to purchase a predetermined monetary amount of download materials downloadable from its website. The Company tracks usage of the debit card and records revenue when the debit card is used. At the time that the prepaid debit card is purchased, the receipt of cash is recorded as deferred revenue. Revenues are recognized in the month when card is used. Unused value relating to debit cards is recognized as revenues when the prepaid debit card expires. Tuition from courses is recognized ratably over the period that fees are earned, typically the life of the course. The Company offers credits to students if they should withdraw, or are unable to complete their courses. Historically the issuances of credits have not been high with regards to tuition fees. The Company offers cash refunds on a limited basis based on individual circumstances. The Company engages an advertisement agency to manage its on-line advertisement revenue. Pursuant to the contract with this agency, upon posting of an on-line advertisement on the Company's website, the Company is entitled to share with the agency 50 The Company recognizes advertising revenue monthly on receipt of the confirmation from the agent. The agency is responsible for collection of all ad revenue from advertisers. The agency is required to make their remittance for on-line advertising six months after on-line ads are posted on the Company's website. Deferred revenue reflects the unearned portion of debit cards sold and tuition payments received. Tuition is recognized as revenue ratably over the periods in which it is earned, generally the term of the program or as the debit card is used.</t>
  </si>
  <si>
    <t>Deferred revenue 1,255,955 1,319,962</t>
  </si>
  <si>
    <t>Advertising</t>
  </si>
  <si>
    <t>Advertising 360,048.43 1,253,279 $ 2,266,217 3,181,153</t>
  </si>
  <si>
    <t>Taxation</t>
  </si>
  <si>
    <t xml:space="preserve">Taxation - The Company does not accrue United States income tax on unremitted earnings from foreign operations, as it is the Company's intention to invest these earnings in foreign operations for the foreseeable future. All of the Company's revenues are generated in the PRC. The Company's US operations provide corporate and administrative functions for the entire Company. The Company's tax provisions for the three and nine months ended September 30, 2015 and 2014 are related to the Company's PRC operations. If the Company should have an uncertainty in accounting for income taxes, the Company evaluates a tax position in a two-step process. The first step is to determine whether it is more-likely-than-not that a tax position will be sustained upon examination, including the resolution of any related appeals or litigation based on the technical merits of the position. The second step is to measure the tax position that meets the more-likely-than-not threshold to determine the amount of provision or benefit to be recognized in the financial statements. A tax position is measured at the largest amount of provision or benefit where there i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reporting period in which the threshold is no longer met. Income Tax Private schools or colleges operated for reasonable returns, such as our subsidiary Tianlang, are subject to income taxes at 25 Based on all known facts and circumstances and current tax law, the Company believes that the total amount of unrecognized tax provisions or benefits As of September 30, 2015, is not material to its results of operations, financial condition or cash flows. The Company also believes that the total amount of unrecognized tax provisions or benefits As of September 30, 2015, if recognized, would not have a material effect on its effective tax rate. The Company further believes that there are no tax positions for which it is reasonably possible, based on current PRC tax laws and policies, that the unrecognized tax provisions or benefits will significantly increase or decrease over the next 12 months producing, individually or in the aggregate, a material effect on the Company's results of operations, financial condition or cash flows. Deferred tax assets and liabilities are recognized for the future tax consequences attributable to differences between the financial statement carrying amounts of existing assets and liabilities and their respective tax basis. Deferred tax assets, including tax loss and credit carry forwards, and liabilities are measured using enacted tax rates expected to apply to taxable income in the years in which those temporary differences are expected to be recovered or settled. The effect of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had no deferred tax assets As of September 30, 2015 and December 31, 2014.. Value added tax The Provisional Regulations of the People's Republic of China Concerning Value Added Tax (VAT) promulgated by the State Council came into effect on January 1, 1994. Under these regulations and the Implementing Rules of the Provisional Regulations of the PRC Concerning VAT is imposed on goods sold in or imported into the PRC and on processing, repair and replacement services provided within the PRC. The PRC Operating Companies are subject to business tax and related surcharges on the revenue earned for services provided in China. The applicable business tax rate was 5 6 17 </t>
  </si>
  <si>
    <t>Stock-based compensation</t>
  </si>
  <si>
    <t>Stock-based compensation The Company did not record any stock-based compensation expenses for the three and nine months ended September 30, 2015 and 2014 .</t>
  </si>
  <si>
    <t>Fair value of financial instruments</t>
  </si>
  <si>
    <t>Fair value of financial instruments - Fair value is defined fair value as the price that would be received to sell an asset or paid to transfer a liability in an orderly transaction between market participants at the measurement date. Additionally, current standards require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assets or liabilities valued using Level 2 or Level 3 inputs As of September 30, 2015 and December 31, 2014, respectively.</t>
  </si>
  <si>
    <t>Treasury stock</t>
  </si>
  <si>
    <t xml:space="preserve">Treasury stock - </t>
  </si>
  <si>
    <t>Recent accounting pronouncements</t>
  </si>
  <si>
    <t xml:space="preserve">Recent accounting pronouncements - </t>
  </si>
  <si>
    <t>Summary of Significant Accounting Policies (Tables)</t>
  </si>
  <si>
    <t>Schedule of Depreciation on Property and Equipment</t>
  </si>
  <si>
    <t>Buildings 20
Communication equipment 10
Transportation vehicles 5
Furniture and fixtures 5
Leasehold improvements over unexpired lease terms</t>
  </si>
  <si>
    <t>Schedule of Foreign Currency</t>
  </si>
  <si>
    <t xml:space="preserve">As of
30 September 2015 31 December 2014
RMB: US$ exchange rate 6.3638 6.1460
Nine Months Ended September 30,
2015 2014
Average RMB: US$ exchange rate 6.1638 6.1480 </t>
  </si>
  <si>
    <t>Cash and cash equivalents (Tables)</t>
  </si>
  <si>
    <t>Schedule of Cash and Cash Equivalents</t>
  </si>
  <si>
    <t xml:space="preserve">September 30, 2015 December 31, 2014
(Unaudited)
Cash on Hand -China $ 39,695 $ 50,871
Bank Deposits-China 2,917,569 21,606,313
Bank Deposits-US 634,783 1,038,942
$ 3,592,047 $ 22,696,126 </t>
  </si>
  <si>
    <t>Other Receivables (Tables)</t>
  </si>
  <si>
    <t>Schedule of Other Receivables</t>
  </si>
  <si>
    <t xml:space="preserve">September 30, 2015 December 31, 2014
(Unaudited)
Security deposit $ 300,419 $ 386,750
Staff temporarily borrowing 12,226 54,350
Others 18,772 23,450
$ 331,417 $ 464,550 </t>
  </si>
  <si>
    <t>Prepaid expenses and other current (Tables)</t>
  </si>
  <si>
    <t>Schedule of Prepaid Expenses</t>
  </si>
  <si>
    <t xml:space="preserve">September 30, 2015 December 31, 2014
(Unaudited)
Prepaid rent $ 93,238 $ 339,888
Prepaid teachers and online material 216,304 215,715
Prepaid services and professional fees - 12,474
Other prepaid expenses 56,813 26,313
$ 366,355 $ 594,390 </t>
  </si>
  <si>
    <t>Property and equipment, net (Tables)</t>
  </si>
  <si>
    <t>Schedule of Property and Equipment</t>
  </si>
  <si>
    <t xml:space="preserve">September 30, 2015 December 31, 2014
(Unaudited)
Buildings $ 1,396,653 $ 1,446,146
Transportation vehicles 137,204 142,066
Communication equipment 8,122,827 9,535,304
Furniture and fixtures 4,706,403 5,224,229
Leasehold improvement 5,385,129 5,554,811
19,748,216 21,902,556
Less: Accumulated Depreciation (15,345,578 ) (15,347,045 )
Property and Equipment, net $ 4,402,638 $ 6,555,511 </t>
  </si>
  <si>
    <t>Intangibles and capitalized software, net (Tables)</t>
  </si>
  <si>
    <t>Schedule of Intangibles and Capitalized Software</t>
  </si>
  <si>
    <t xml:space="preserve">September 30, 2015 December 31, 2014
(Unaudited)
ACCP training course $ 791,980 $ 820,046
BENET training course 55,470 57,436
Usage rights- Job Seekers 471,416 488,122
Usage rights- Learners 314,278 325,415
Others 2,455,857 2,507,075
Domain names 9,373,023 9,634,749
Course materials 529,694 545,164
Student list 783,828 806,103
Teacher list 1,034,134 1,061,977
15,809,680 16,246,087
Less: Impairments (7,840,302 ) (7,390,020 )
Less: accumulated amortization (7,845,520 ) (7,894,228 )
Intangible and Capitalized Software, net $ 123,858 $ 961,839 </t>
  </si>
  <si>
    <t>Schedule of Amortization of Intangibles and Capitalized Software</t>
  </si>
  <si>
    <t xml:space="preserve">Years ending December 31,
2015 $ 31,902
2016 91,956
2017 -
2018 -
2019 -
$ 123,858 </t>
  </si>
  <si>
    <t>Accounts payable and accrued expenses (Tables)</t>
  </si>
  <si>
    <t>Schedule of Accounts Payables and Accrued Expenses</t>
  </si>
  <si>
    <t xml:space="preserve">September 30, 2015 December 31, 2014
(Unaudited)
Accrued payroll 105,892 115,615
Accrued expenses 50,911 13,750
Other payables 211,601 338,733
$ 368,404 $ 468,098 </t>
  </si>
  <si>
    <t>Earnings per share (Tables)</t>
  </si>
  <si>
    <t>Schedule of Reconciliation of EPS Calculation</t>
  </si>
  <si>
    <t>Nine Months Ended (Unaudited)
2015 2014
Net loss to common shareholders $ (21,592,459 ) $ (27,808,978 )
Weighted average shares outstanding - basic 10,582,530 10,582,530
Weighted average shares outstanding - diluted 10,582,530 10,582,530
Loss per share  basic and diluted $ (2.04 ) $ (2.63 )
Three Months Ended
2015 2014
Net loss to common shareholders $ (6,543,157 ) $ (14,440,141 )
Weighted average shares outstanding - basic 10,582,530 10,582,530
Weighted average shares outstanding - diluted 10,582,530 10,582,530
Loss per share  basic and diluted $ (0.62 ) $ (1.36 )</t>
  </si>
  <si>
    <t>Commitments and contingencies (Tables)</t>
  </si>
  <si>
    <t>Schedule of Rental Commitments</t>
  </si>
  <si>
    <t xml:space="preserve">2015 (three months) $ 233,134
2016 628,589
2017 446,882
2018 459,328
2019 -
$ 1,767,933 </t>
  </si>
  <si>
    <t>Description of Business (Narrative) (Details)</t>
  </si>
  <si>
    <t>Mar. 29, 2013CNY (¥)</t>
  </si>
  <si>
    <t>Mar. 04, 2011USD ($)</t>
  </si>
  <si>
    <t>Mar. 04, 2011CNY (¥)</t>
  </si>
  <si>
    <t>Jan. 04, 2009USD ($)</t>
  </si>
  <si>
    <t>Jan. 04, 2009CNY (¥)</t>
  </si>
  <si>
    <t>Sep. 15, 2004shares</t>
  </si>
  <si>
    <t>Dec. 31, 2014USD ($)</t>
  </si>
  <si>
    <t>Dec. 31, 2011USD ($)</t>
  </si>
  <si>
    <t>Dec. 31, 2011CNY (¥)</t>
  </si>
  <si>
    <t>Dec. 31, 2013USD ($)</t>
  </si>
  <si>
    <t>Dec. 31, 2013CNY (¥)</t>
  </si>
  <si>
    <t>Jun. 30, 2012CNY (¥)</t>
  </si>
  <si>
    <t>Jan. 31, 2012</t>
  </si>
  <si>
    <t>Nov. 30, 2011USD ($)</t>
  </si>
  <si>
    <t>Nov. 30, 2011CNY (¥)</t>
  </si>
  <si>
    <t>Oct. 30, 2011</t>
  </si>
  <si>
    <t>Feb. 28, 2010USD ($)</t>
  </si>
  <si>
    <t>Feb. 28, 2010CNY (¥)</t>
  </si>
  <si>
    <t>Sep. 30, 2006</t>
  </si>
  <si>
    <t>Jul. 08, 2005USD ($)</t>
  </si>
  <si>
    <t>Jul. 08, 2005CNY (¥)</t>
  </si>
  <si>
    <t>Aug. 09, 2004USD ($)</t>
  </si>
  <si>
    <t>Aug. 09, 2004CNY (¥)</t>
  </si>
  <si>
    <t>Organization and Nature of Operations [Line Items]</t>
  </si>
  <si>
    <t>Agreement term</t>
  </si>
  <si>
    <t>10 years</t>
  </si>
  <si>
    <t>Management agreement with NIT, annual fee</t>
  </si>
  <si>
    <t>Management agreement with NIT, liquidity damage</t>
  </si>
  <si>
    <t>Loan to NIT</t>
  </si>
  <si>
    <t>Loan received back from NIT</t>
  </si>
  <si>
    <t>Amount loaned to NIT, annual interest rate</t>
  </si>
  <si>
    <t>20.00%</t>
  </si>
  <si>
    <t>Principal of the loan due in years</t>
  </si>
  <si>
    <t>Impairment loss | $</t>
  </si>
  <si>
    <t>Tianlang [Member]</t>
  </si>
  <si>
    <t>Percentage of ownership interest by ZHLD</t>
  </si>
  <si>
    <t>60.00%</t>
  </si>
  <si>
    <t>Percentage of ownership interest by minority shareholders</t>
  </si>
  <si>
    <t>40.00%</t>
  </si>
  <si>
    <t>Purchase price of acquired entity</t>
  </si>
  <si>
    <t>Equity interest acquired</t>
  </si>
  <si>
    <t>Contribution by shareholders as working capital</t>
  </si>
  <si>
    <t>Contributions by company as working capital</t>
  </si>
  <si>
    <t>Zhong He Li Da (Beijing) Management Consultant Co., Ltd. [Member]</t>
  </si>
  <si>
    <t>Authorized capital</t>
  </si>
  <si>
    <t>Zhong He Li Da (Beijing) Management Consultant Co., Ltd. [Member] | Mr. Guang Li [Member]</t>
  </si>
  <si>
    <t>Capital contribution to invest in joint venture</t>
  </si>
  <si>
    <t>Percentage of ownership interest in joint venture</t>
  </si>
  <si>
    <t>15.00%</t>
  </si>
  <si>
    <t>Changchun Nuoya and Harbin Nuoya [Member]</t>
  </si>
  <si>
    <t>100.00%</t>
  </si>
  <si>
    <t>HYPX [Member]</t>
  </si>
  <si>
    <t>HYPX [Member] | Mr. Xiqun Yu [Member]</t>
  </si>
  <si>
    <t>35.00%</t>
  </si>
  <si>
    <t>New Shifan [Member]</t>
  </si>
  <si>
    <t>65.00%</t>
  </si>
  <si>
    <t>Heilongjiang Zhonghe Education Training Center [Member]</t>
  </si>
  <si>
    <t>99.00%</t>
  </si>
  <si>
    <t>1.00%</t>
  </si>
  <si>
    <t>Harbin Zhong He Li Da Education Technology, Inc. [Member]</t>
  </si>
  <si>
    <t>Shares of common stock issued in exchange to ZHLD registered capital | shares</t>
  </si>
  <si>
    <t>Percentage of shares issued to ZHLD in exchange to its registered capital</t>
  </si>
  <si>
    <t>95.00%</t>
  </si>
  <si>
    <t>Harbin Zhong He Li Da Education Technology, Inc. [Member] | Zhong He Li Da (Beijing) Management Consultant Co., Ltd. [Member]</t>
  </si>
  <si>
    <t>85.00%</t>
  </si>
  <si>
    <t>Harbin Zhong He Li Da Education Technology, Inc. [Member] | Zhong He Li Da (Beijing) Management Consultant Co., Ltd. [Member] | Mr. Xiqun Yu [Member]</t>
  </si>
  <si>
    <t>Beijing Hua Yu Hui Zhong Technology Development Co., Ltd [Member]</t>
  </si>
  <si>
    <t>70.00%</t>
  </si>
  <si>
    <t>30.00%</t>
  </si>
  <si>
    <t>Harbin Zhong He Li Da Information Technology [Member]</t>
  </si>
  <si>
    <t>Harbin Zhong He Li Da Information Technology [Member] | Mr. Xiqun Yu [Member]</t>
  </si>
  <si>
    <t>Summary of Significant Accounting Policies (Narrative) (Details) ¥ in Millions</t>
  </si>
  <si>
    <t>12 Months Ended</t>
  </si>
  <si>
    <t>Cash deposit insured by the FDIC</t>
  </si>
  <si>
    <t>Cash deposit uninsured by the FDIC</t>
  </si>
  <si>
    <t>Share of percent of revenue from amount charged to on-line advertiser</t>
  </si>
  <si>
    <t>50.00%</t>
  </si>
  <si>
    <t>Advertising expense</t>
  </si>
  <si>
    <t>Statutory tax rate</t>
  </si>
  <si>
    <t>25.00%</t>
  </si>
  <si>
    <t>Applicable business tax rate (as a percent)</t>
  </si>
  <si>
    <t>5.00%</t>
  </si>
  <si>
    <t>VAT rate for services</t>
  </si>
  <si>
    <t>6.00%</t>
  </si>
  <si>
    <t>VAT rate for sales of prepaid study cards</t>
  </si>
  <si>
    <t>17.00%</t>
  </si>
  <si>
    <t>Stock-based compensation expense</t>
  </si>
  <si>
    <t>Minimum [Member]</t>
  </si>
  <si>
    <t>Business Acquisition [Line Items]</t>
  </si>
  <si>
    <t>Useful life of intangible assets</t>
  </si>
  <si>
    <t>3 years</t>
  </si>
  <si>
    <t>Maximum [Member]</t>
  </si>
  <si>
    <t>Summary of Significant Accounting Policies (Schedule of Depreciation of Property and Equipment) (Details)</t>
  </si>
  <si>
    <t>Buildings [Member]</t>
  </si>
  <si>
    <t>Property, Plant and Equipment [Line Items]</t>
  </si>
  <si>
    <t>Property and equipment useful life</t>
  </si>
  <si>
    <t>20 years</t>
  </si>
  <si>
    <t>Communication equipment [Member]</t>
  </si>
  <si>
    <t>Transportation vehicles [Member]</t>
  </si>
  <si>
    <t>5 years</t>
  </si>
  <si>
    <t>Furniture and fixtures [Member]</t>
  </si>
  <si>
    <t>Leasehold improvements [Member]</t>
  </si>
  <si>
    <t>Summary of Significant Accounting Policies (Schedule of Foreign Currency Transactions) (Details)</t>
  </si>
  <si>
    <t>RMB: US$ exchange rate</t>
  </si>
  <si>
    <t>Average RMB: US$ exchange rate</t>
  </si>
  <si>
    <t>Concentrations of business and credit risk (Narrative) (Details) - USD ($)</t>
  </si>
  <si>
    <t>Undistributable net assets of ZHTC, Changchun Nuoya and Harbin Nuoya</t>
  </si>
  <si>
    <t>Cash and cash equivalents (Schedule of Cash and Cash Equivalents) (Details) - USD ($)</t>
  </si>
  <si>
    <t>Dec. 31, 2013</t>
  </si>
  <si>
    <t>Cash and Cash Equivalents [Line Items]</t>
  </si>
  <si>
    <t>China [Member]</t>
  </si>
  <si>
    <t>Cash on Hand</t>
  </si>
  <si>
    <t>Bank Deposits</t>
  </si>
  <si>
    <t>US [Member]</t>
  </si>
  <si>
    <t>Other Receivables (Details) - USD ($)</t>
  </si>
  <si>
    <t>Security deposit</t>
  </si>
  <si>
    <t>Staff temporarily borrowing</t>
  </si>
  <si>
    <t>Others</t>
  </si>
  <si>
    <t>Prepaid expenses and other current assets (Schedule of Prepaid Expenses) (Details) - USD ($)</t>
  </si>
  <si>
    <t>Prepaid rent</t>
  </si>
  <si>
    <t>Prepaid teachers and online material</t>
  </si>
  <si>
    <t>Prepaid services and professional fees</t>
  </si>
  <si>
    <t>Other prepaid expenses</t>
  </si>
  <si>
    <t>Prepaid expenses</t>
  </si>
  <si>
    <t>Property and equipment, net (Schedule of Property and Equipment) (Details) - USD ($)</t>
  </si>
  <si>
    <t>Depreciation expenses</t>
  </si>
  <si>
    <t>Less: Accumulated Depreciation</t>
  </si>
  <si>
    <t>Property and Equipment, net</t>
  </si>
  <si>
    <t>Leasehold improvement [Member]</t>
  </si>
  <si>
    <t>Intangibles and capitalized software, net (Narrative) (Details) ¥ in Millions</t>
  </si>
  <si>
    <t>Amortization expense</t>
  </si>
  <si>
    <t>Fair value of net identifiable assets</t>
  </si>
  <si>
    <t>Intangibles and capitalized software, net (Schedule of Intangibles and Capitalized Software) (Details) - USD ($)</t>
  </si>
  <si>
    <t>Schedule of Intangible Assets [Line Items]</t>
  </si>
  <si>
    <t>Less: Impairments</t>
  </si>
  <si>
    <t>Less: accumulated amortization</t>
  </si>
  <si>
    <t>Intangible and Capitalized Software, net</t>
  </si>
  <si>
    <t>ACCP training course [Member]</t>
  </si>
  <si>
    <t>BENET training course [Member]</t>
  </si>
  <si>
    <t>Usage rights - Job Seekers [Member]</t>
  </si>
  <si>
    <t>Usage rights - Learners [Member]</t>
  </si>
  <si>
    <t>Others [Member]</t>
  </si>
  <si>
    <t>Domain names [Member]</t>
  </si>
  <si>
    <t>Course materials [Member]</t>
  </si>
  <si>
    <t>Student list [Member]</t>
  </si>
  <si>
    <t>Teacher list [Member]</t>
  </si>
  <si>
    <t>Intangibles and capitalized software, net (Schedule of Amortization) (Details)</t>
  </si>
  <si>
    <t>Future amortization:</t>
  </si>
  <si>
    <t>Accounts payable and accrued expenses (Schedule of Accounts Payable and Accrued Expenses) (Details) - USD ($)</t>
  </si>
  <si>
    <t>Accrued payroll</t>
  </si>
  <si>
    <t>Accrued expenses</t>
  </si>
  <si>
    <t>Other payables</t>
  </si>
  <si>
    <t>Deferred revenue (Details) - USD ($)</t>
  </si>
  <si>
    <t>Warrants and options (Narrative) (Details) - USD ($)</t>
  </si>
  <si>
    <t>Earnings per share (Schedule of Reconcilition of EPS Calculation) (Details) - USD ($)</t>
  </si>
  <si>
    <t>Net loss to common shareholders</t>
  </si>
  <si>
    <t>Weighted average shares outstanding - basic</t>
  </si>
  <si>
    <t>Weighted average shares outstanding - diluted</t>
  </si>
  <si>
    <t>Loss per share - basic and diluted</t>
  </si>
  <si>
    <t>Anti-dilutive stock options</t>
  </si>
  <si>
    <t>Commitments and contingencies (Employee Benefits) (Details) - USD ($)</t>
  </si>
  <si>
    <t>Defined contribution plan provision and contributions</t>
  </si>
  <si>
    <t>Commitments and contingencies (Minimum Lease Commitments) (Details) - USD ($)</t>
  </si>
  <si>
    <t>Rent expense</t>
  </si>
  <si>
    <t>Rental commitments</t>
  </si>
  <si>
    <t>2015 (three months)</t>
  </si>
  <si>
    <t>Total</t>
  </si>
  <si>
    <t>Related Party Transactions (Details) - USD ($)</t>
  </si>
  <si>
    <t>Related party transaction</t>
  </si>
  <si>
    <t>Related party receivables</t>
  </si>
  <si>
    <t>Related party payabl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203900</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10582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7</v>
      </c>
      <c s="2" t="s" r="B1">
        <v>1</v>
      </c>
    </row>
    <row spans="1:2" r="2">
      <c s="2" t="s" r="B2">
        <v>2</v>
      </c>
    </row>
    <row spans="1:2" r="3">
      <c s="3" t="s" r="A3">
        <v>132</v>
      </c>
    </row>
    <row spans="1:2" r="4">
      <c s="4" t="s" r="A4">
        <v>27</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0</v>
      </c>
      <c s="2" t="s" r="B1">
        <v>1</v>
      </c>
    </row>
    <row spans="1:2" r="2">
      <c s="2" t="s" r="B2">
        <v>2</v>
      </c>
    </row>
    <row spans="1:2" r="3">
      <c s="3" t="s" r="A3">
        <v>137</v>
      </c>
    </row>
    <row spans="1:2" r="4">
      <c s="4" t="s" r="A4">
        <v>30</v>
      </c>
      <c s="4" t="s"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33</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34</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38</v>
      </c>
      <c s="2" t="s" r="B1">
        <v>1</v>
      </c>
    </row>
    <row spans="1:2" r="2">
      <c s="2" t="s" r="B2">
        <v>2</v>
      </c>
    </row>
    <row spans="1:2" r="3">
      <c s="3" t="s" r="A3">
        <v>145</v>
      </c>
    </row>
    <row spans="1:2" r="4">
      <c s="4" t="s" r="A4">
        <v>38</v>
      </c>
      <c s="4" t="s"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39</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592047</v>
      </c>
      <c s="7" t="n" r="C3">
        <v>22696126</v>
      </c>
    </row>
    <row spans="1:3" r="4">
      <c s="4" t="s" r="A4">
        <v>28</v>
      </c>
      <c s="5" t="n" r="B4">
        <v>21553</v>
      </c>
      <c s="5" t="n" r="C4">
        <v>22763</v>
      </c>
    </row>
    <row spans="1:3" r="5">
      <c s="4" t="s" r="A5">
        <v>29</v>
      </c>
      <c s="5" t="n" r="B5">
        <v>331417</v>
      </c>
      <c s="5" t="n" r="C5">
        <v>464550</v>
      </c>
    </row>
    <row spans="1:3" r="6">
      <c s="4" t="s" r="A6">
        <v>30</v>
      </c>
      <c s="5" t="n" r="B6">
        <v>366355</v>
      </c>
      <c s="5" t="n" r="C6">
        <v>594390</v>
      </c>
    </row>
    <row spans="1:3" r="7">
      <c s="4" t="s" r="A7">
        <v>31</v>
      </c>
      <c s="5" t="n" r="B7">
        <v>4311372</v>
      </c>
      <c s="5" t="n" r="C7">
        <v>23777829</v>
      </c>
    </row>
    <row spans="1:3" r="8">
      <c s="3" t="s" r="A8">
        <v>32</v>
      </c>
    </row>
    <row spans="1:3" r="9">
      <c s="4" t="s" r="A9">
        <v>33</v>
      </c>
      <c s="5" t="n" r="B9">
        <v>4402638</v>
      </c>
      <c s="5" t="n" r="C9">
        <v>6555511</v>
      </c>
    </row>
    <row spans="1:3" r="10">
      <c s="4" t="s" r="A10">
        <v>34</v>
      </c>
      <c s="5" t="n" r="B10">
        <v>123858</v>
      </c>
      <c s="5" t="n" r="C10">
        <v>961839</v>
      </c>
    </row>
    <row spans="1:3" r="11">
      <c s="4" t="s" r="A11">
        <v>35</v>
      </c>
      <c s="5" t="n" r="B11">
        <v>4526496</v>
      </c>
      <c s="5" t="n" r="C11">
        <v>7517350</v>
      </c>
    </row>
    <row spans="1:3" r="12">
      <c s="4" t="s" r="A12">
        <v>36</v>
      </c>
      <c s="5" t="n" r="B12">
        <v>8837868</v>
      </c>
      <c s="5" t="n" r="C12">
        <v>31295179</v>
      </c>
    </row>
    <row spans="1:3" r="13">
      <c s="3" t="s" r="A13">
        <v>37</v>
      </c>
    </row>
    <row spans="1:3" r="14">
      <c s="4" t="s" r="A14">
        <v>38</v>
      </c>
      <c s="5" t="n" r="B14">
        <v>368404</v>
      </c>
      <c s="5" t="n" r="C14">
        <v>468098</v>
      </c>
    </row>
    <row spans="1:3" r="15">
      <c s="4" t="s" r="A15">
        <v>39</v>
      </c>
      <c s="5" t="n" r="B15">
        <v>1255955</v>
      </c>
      <c s="5" t="n" r="C15">
        <v>1319962</v>
      </c>
    </row>
    <row spans="1:3" r="16">
      <c s="4" t="s" r="A16">
        <v>40</v>
      </c>
      <c s="5" t="n" r="B16">
        <v>199369</v>
      </c>
      <c s="5" t="n" r="C16">
        <v>210582</v>
      </c>
    </row>
    <row spans="1:3" r="17">
      <c s="4" t="s" r="A17">
        <v>41</v>
      </c>
      <c s="7" t="n" r="B17">
        <v>1823728</v>
      </c>
      <c s="7" t="n" r="C17">
        <v>1998642</v>
      </c>
    </row>
    <row spans="1:3" r="18">
      <c s="4" t="s" r="A18">
        <v>42</v>
      </c>
      <c s="4" t="s" r="B18">
        <v>43</v>
      </c>
      <c s="4" t="s" r="C18">
        <v>43</v>
      </c>
    </row>
    <row spans="1:3" r="19">
      <c s="3" t="s" r="A19">
        <v>44</v>
      </c>
    </row>
    <row spans="1:3" r="20">
      <c s="4" t="s" r="A20">
        <v>45</v>
      </c>
      <c s="7" t="n" r="B20">
        <v>10583</v>
      </c>
      <c s="7" t="n" r="C20">
        <v>10583</v>
      </c>
    </row>
    <row spans="1:3" r="21">
      <c s="4" t="s" r="A21">
        <v>46</v>
      </c>
      <c s="5" t="n" r="B21">
        <v>40942009</v>
      </c>
      <c s="5" t="n" r="C21">
        <v>40942009</v>
      </c>
    </row>
    <row spans="1:3" r="22">
      <c s="4" t="s" r="A22">
        <v>47</v>
      </c>
      <c s="5" t="n" r="B22">
        <v>3792161</v>
      </c>
      <c s="5" t="n" r="C22">
        <v>3792161</v>
      </c>
    </row>
    <row spans="1:3" r="23">
      <c s="4" t="s" r="A23">
        <v>48</v>
      </c>
      <c s="5" t="n" r="B23">
        <v>-47451703</v>
      </c>
      <c s="5" t="n" r="C23">
        <v>-25859244</v>
      </c>
    </row>
    <row spans="1:3" r="24">
      <c s="4" t="s" r="A24">
        <v>49</v>
      </c>
      <c s="5" t="n" r="B24">
        <v>11987527</v>
      </c>
      <c s="5" t="n" r="C24">
        <v>12338272</v>
      </c>
    </row>
    <row spans="1:3" r="25">
      <c s="4" t="s" r="A25">
        <v>50</v>
      </c>
      <c s="5" t="n" r="B25">
        <v>-977072</v>
      </c>
      <c s="5" t="n" r="C25">
        <v>-977072</v>
      </c>
    </row>
    <row spans="1:3" r="26">
      <c s="4" t="s" r="A26">
        <v>51</v>
      </c>
      <c s="5" t="n" r="B26">
        <v>8303505</v>
      </c>
      <c s="5" t="n" r="C26">
        <v>30246709</v>
      </c>
    </row>
    <row spans="1:3" r="27">
      <c s="4" t="s" r="A27">
        <v>52</v>
      </c>
      <c s="5" t="n" r="B27">
        <v>-1289365</v>
      </c>
      <c s="5" t="n" r="C27">
        <v>-950172</v>
      </c>
    </row>
    <row spans="1:3" r="28">
      <c s="4" t="s" r="A28">
        <v>53</v>
      </c>
      <c s="5" t="n" r="B28">
        <v>7014140</v>
      </c>
      <c s="5" t="n" r="C28">
        <v>29296537</v>
      </c>
    </row>
    <row spans="1:3" r="29">
      <c s="4" t="s" r="A29">
        <v>54</v>
      </c>
      <c s="7" t="n" r="B29">
        <v>8837868</v>
      </c>
      <c s="7" t="n" r="C29">
        <v>312951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t="s" r="A1">
        <v>171</v>
      </c>
      <c s="2" t="s" r="B1">
        <v>1</v>
      </c>
    </row>
    <row spans="1:2" r="2">
      <c s="2" t="s" r="B2">
        <v>2</v>
      </c>
    </row>
    <row spans="1:2" r="3">
      <c s="3" t="s" r="A3">
        <v>127</v>
      </c>
    </row>
    <row spans="1:2" r="4">
      <c s="4" t="s" r="A4">
        <v>172</v>
      </c>
      <c s="4" t="s" r="B4">
        <v>173</v>
      </c>
    </row>
    <row spans="1:2" r="5">
      <c s="4" t="s" r="A5">
        <v>27</v>
      </c>
      <c s="4" t="s" r="B5">
        <v>174</v>
      </c>
    </row>
    <row spans="1:2" r="6">
      <c s="4" t="s" r="A6">
        <v>140</v>
      </c>
      <c s="4" t="s" r="B6">
        <v>175</v>
      </c>
    </row>
    <row spans="1:2" r="7">
      <c s="4" t="s" r="A7">
        <v>176</v>
      </c>
      <c s="4" t="s" r="B7">
        <v>177</v>
      </c>
    </row>
    <row spans="1:2" r="8">
      <c s="4" t="s" r="A8">
        <v>178</v>
      </c>
      <c s="4" t="s" r="B8">
        <v>178</v>
      </c>
    </row>
    <row spans="1:2" r="9">
      <c s="4" t="s" r="A9">
        <v>179</v>
      </c>
      <c s="4" t="s" r="B9">
        <v>180</v>
      </c>
    </row>
    <row spans="1:2" r="10">
      <c s="4" t="s" r="A10">
        <v>181</v>
      </c>
      <c s="4" t="s" r="B10">
        <v>182</v>
      </c>
    </row>
    <row spans="1:2" r="11">
      <c s="4" t="s" r="A11">
        <v>183</v>
      </c>
      <c s="4" t="s" r="B11">
        <v>184</v>
      </c>
    </row>
    <row spans="1:2" r="12">
      <c s="4" t="s" r="A12">
        <v>39</v>
      </c>
      <c s="4" t="s" r="B12">
        <v>185</v>
      </c>
    </row>
    <row spans="1:2" r="13">
      <c s="4" t="s" r="A13">
        <v>186</v>
      </c>
      <c s="4" t="s" r="B13">
        <v>187</v>
      </c>
    </row>
    <row spans="1:2" r="14">
      <c s="4" t="s" r="A14">
        <v>188</v>
      </c>
      <c s="4" t="s" r="B14">
        <v>189</v>
      </c>
    </row>
    <row spans="1:2" r="15">
      <c s="4" t="s" r="A15">
        <v>190</v>
      </c>
      <c s="4" t="s" r="B15">
        <v>191</v>
      </c>
    </row>
    <row spans="1:2" r="16">
      <c s="4" t="s" r="A16">
        <v>192</v>
      </c>
      <c s="4" t="s" r="B16">
        <v>193</v>
      </c>
    </row>
    <row spans="1:2" r="17">
      <c s="4" t="s" r="A17">
        <v>194</v>
      </c>
      <c s="4" t="s" r="B17">
        <v>195</v>
      </c>
    </row>
    <row spans="1:2" r="18">
      <c s="4" t="s" r="A18">
        <v>196</v>
      </c>
      <c s="4" t="s" r="B18">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198</v>
      </c>
      <c s="2" t="s" r="B1">
        <v>1</v>
      </c>
    </row>
    <row spans="1:2" r="2">
      <c s="2" t="s" r="B2">
        <v>2</v>
      </c>
    </row>
    <row spans="1:2" r="3">
      <c s="3" t="s" r="A3">
        <v>127</v>
      </c>
    </row>
    <row spans="1:2" r="4">
      <c s="4" t="s" r="A4">
        <v>199</v>
      </c>
      <c s="4" t="s" r="B4">
        <v>200</v>
      </c>
    </row>
    <row spans="1:2" r="5">
      <c s="4" t="s" r="A5">
        <v>201</v>
      </c>
      <c s="4" t="s" r="B5">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3</v>
      </c>
      <c s="2" t="s" r="B1">
        <v>1</v>
      </c>
    </row>
    <row spans="1:2" r="2">
      <c s="2" t="s" r="B2">
        <v>2</v>
      </c>
    </row>
    <row spans="1:2" r="3">
      <c s="3" t="s" r="A3">
        <v>132</v>
      </c>
    </row>
    <row spans="1:2" r="4">
      <c s="4" t="s" r="A4">
        <v>204</v>
      </c>
      <c s="4" t="s"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6</v>
      </c>
      <c s="2" t="s" r="B1">
        <v>1</v>
      </c>
    </row>
    <row spans="1:2" r="2">
      <c s="2" t="s" r="B2">
        <v>2</v>
      </c>
    </row>
    <row spans="1:2" r="3">
      <c s="3" t="s" r="A3">
        <v>135</v>
      </c>
    </row>
    <row spans="1:2" r="4">
      <c s="4" t="s" r="A4">
        <v>207</v>
      </c>
      <c s="4" t="s" r="B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9</v>
      </c>
      <c s="2" t="s" r="B1">
        <v>1</v>
      </c>
    </row>
    <row spans="1:2" r="2">
      <c s="2" t="s" r="B2">
        <v>2</v>
      </c>
    </row>
    <row spans="1:2" r="3">
      <c s="3" t="s" r="A3">
        <v>137</v>
      </c>
    </row>
    <row spans="1:2" r="4">
      <c s="4" t="s" r="A4">
        <v>210</v>
      </c>
      <c s="4" t="s"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2</v>
      </c>
      <c s="2" t="s" r="B1">
        <v>1</v>
      </c>
    </row>
    <row spans="1:2" r="2">
      <c s="2" t="s" r="B2">
        <v>2</v>
      </c>
    </row>
    <row spans="1:2" r="3">
      <c s="3" t="s" r="A3">
        <v>139</v>
      </c>
    </row>
    <row spans="1:2" r="4">
      <c s="4" t="s" r="A4">
        <v>213</v>
      </c>
      <c s="4" t="s" r="B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5</v>
      </c>
      <c s="2" t="s" r="B1">
        <v>2</v>
      </c>
      <c s="2" t="s" r="C1">
        <v>25</v>
      </c>
    </row>
    <row spans="1:3" r="2">
      <c s="3" t="s" r="A2">
        <v>56</v>
      </c>
    </row>
    <row spans="1:3" r="3">
      <c s="4" t="s" r="A3">
        <v>57</v>
      </c>
      <c s="8" t="n" r="B3">
        <v>0.001</v>
      </c>
      <c s="8" t="n" r="C3">
        <v>0.001</v>
      </c>
    </row>
    <row spans="1:3" r="4">
      <c s="4" t="s" r="A4">
        <v>58</v>
      </c>
      <c s="5" t="n" r="B4">
        <v>150000000</v>
      </c>
      <c s="5" t="n" r="C4">
        <v>150000000</v>
      </c>
    </row>
    <row spans="1:3" r="5">
      <c s="4" t="s" r="A5">
        <v>59</v>
      </c>
      <c s="5" t="n" r="B5">
        <v>10582530</v>
      </c>
      <c s="5" t="n" r="C5">
        <v>10582530</v>
      </c>
    </row>
    <row spans="1:3" r="6">
      <c s="4" t="s" r="A6">
        <v>60</v>
      </c>
      <c s="5" t="n" r="B6">
        <v>137512</v>
      </c>
      <c s="5" t="n" r="C6">
        <v>1375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15</v>
      </c>
      <c s="2" t="s" r="B1">
        <v>1</v>
      </c>
    </row>
    <row spans="1:2" r="2">
      <c s="2" t="s" r="B2">
        <v>2</v>
      </c>
    </row>
    <row spans="1:2" r="3">
      <c s="3" t="s" r="A3">
        <v>142</v>
      </c>
    </row>
    <row spans="1:2" r="4">
      <c s="4" t="s" r="A4">
        <v>216</v>
      </c>
      <c s="4" t="s" r="B4">
        <v>217</v>
      </c>
    </row>
    <row spans="1:2" r="5">
      <c s="4" t="s" r="A5">
        <v>218</v>
      </c>
      <c s="4" t="s" r="B5">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20</v>
      </c>
      <c s="2" t="s" r="B1">
        <v>1</v>
      </c>
    </row>
    <row spans="1:2" r="2">
      <c s="2" t="s" r="B2">
        <v>2</v>
      </c>
    </row>
    <row spans="1:2" r="3">
      <c s="3" t="s" r="A3">
        <v>145</v>
      </c>
    </row>
    <row spans="1:2" r="4">
      <c s="4" t="s" r="A4">
        <v>221</v>
      </c>
      <c s="4" t="s" r="B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23</v>
      </c>
      <c s="2" t="s" r="B1">
        <v>1</v>
      </c>
    </row>
    <row spans="1:2" r="2">
      <c s="2" t="s" r="B2">
        <v>2</v>
      </c>
    </row>
    <row spans="1:2" r="3">
      <c s="3" t="s" r="A3">
        <v>157</v>
      </c>
    </row>
    <row spans="1:2" r="4">
      <c s="4" t="s" r="A4">
        <v>224</v>
      </c>
      <c s="4" t="s" r="B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26</v>
      </c>
      <c s="2" t="s" r="B1">
        <v>1</v>
      </c>
    </row>
    <row spans="1:2" r="2">
      <c s="2" t="s" r="B2">
        <v>2</v>
      </c>
    </row>
    <row spans="1:2" r="3">
      <c s="3" t="s" r="A3">
        <v>160</v>
      </c>
    </row>
    <row spans="1:2" r="4">
      <c s="4" t="s" r="A4">
        <v>227</v>
      </c>
      <c s="4" t="s" r="B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AB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 customWidth="1" max="18" min="18" width="21"/>
    <col customWidth="1" max="19" min="19" width="14"/>
    <col customWidth="1" max="20" min="20" width="21"/>
    <col customWidth="1" max="21" min="21" width="21"/>
    <col customWidth="1" max="22" min="22" width="21"/>
    <col customWidth="1" max="23" min="23" width="21"/>
    <col customWidth="1" max="24" min="24" width="14"/>
    <col customWidth="1" max="25" min="25" width="21"/>
    <col customWidth="1" max="26" min="26" width="21"/>
    <col customWidth="1" max="27" min="27" width="21"/>
    <col customWidth="1" max="28" min="28" width="21"/>
  </cols>
  <sheetData>
    <row spans="1:28" r="1">
      <c s="1" t="s" r="A1">
        <v>229</v>
      </c>
      <c s="2" t="s" r="B1">
        <v>230</v>
      </c>
      <c s="2" t="s" r="C1">
        <v>231</v>
      </c>
      <c s="2" t="s" r="D1">
        <v>232</v>
      </c>
      <c s="2" t="s" r="E1">
        <v>233</v>
      </c>
      <c s="2" t="s" r="F1">
        <v>234</v>
      </c>
      <c s="2" t="s" r="G1">
        <v>235</v>
      </c>
      <c s="2" t="s" r="H1">
        <v>96</v>
      </c>
      <c s="2" t="s" r="I1">
        <v>236</v>
      </c>
      <c s="2" t="s" r="J1">
        <v>237</v>
      </c>
      <c s="2" t="s" r="K1">
        <v>238</v>
      </c>
      <c s="2" t="s" r="L1">
        <v>239</v>
      </c>
      <c s="2" t="s" r="M1">
        <v>240</v>
      </c>
      <c s="2" t="s" r="N1">
        <v>241</v>
      </c>
      <c s="2" t="s" r="O1">
        <v>242</v>
      </c>
      <c s="2" t="s" r="P1">
        <v>238</v>
      </c>
      <c s="2" t="s" r="Q1">
        <v>243</v>
      </c>
      <c s="2" t="s" r="R1">
        <v>244</v>
      </c>
      <c s="2" t="s" r="S1">
        <v>245</v>
      </c>
      <c s="2" t="s" r="T1">
        <v>232</v>
      </c>
      <c s="2" t="s" r="U1">
        <v>246</v>
      </c>
      <c s="2" t="s" r="V1">
        <v>247</v>
      </c>
      <c s="2" t="s" r="W1">
        <v>234</v>
      </c>
      <c s="2" t="s" r="X1">
        <v>248</v>
      </c>
      <c s="2" t="s" r="Y1">
        <v>249</v>
      </c>
      <c s="2" t="s" r="Z1">
        <v>250</v>
      </c>
      <c s="2" t="s" r="AA1">
        <v>251</v>
      </c>
      <c s="2" t="s" r="AB1">
        <v>252</v>
      </c>
    </row>
    <row spans="1:28" r="2">
      <c s="3" t="s" r="A2">
        <v>253</v>
      </c>
    </row>
    <row spans="1:28" r="3">
      <c s="4" t="s" r="A3">
        <v>254</v>
      </c>
      <c s="4" t="s" r="C3">
        <v>255</v>
      </c>
      <c s="4" t="s" r="D3">
        <v>255</v>
      </c>
    </row>
    <row spans="1:28" r="4">
      <c s="4" t="s" r="A4">
        <v>256</v>
      </c>
      <c s="7" t="n" r="C4">
        <v>1461347</v>
      </c>
      <c s="10" t="n" r="D4">
        <v>10000000</v>
      </c>
    </row>
    <row spans="1:28" r="5">
      <c s="4" t="s" r="A5">
        <v>257</v>
      </c>
      <c s="5" t="n" r="C5">
        <v>7935122</v>
      </c>
      <c s="10" t="n" r="T5">
        <v>50000000</v>
      </c>
    </row>
    <row spans="1:28" r="6">
      <c s="4" t="s" r="A6">
        <v>258</v>
      </c>
      <c s="7" t="n" r="C6">
        <v>7935122</v>
      </c>
      <c s="10" t="n" r="T6">
        <v>50000000</v>
      </c>
    </row>
    <row spans="1:28" r="7">
      <c s="4" t="s" r="A7">
        <v>259</v>
      </c>
      <c s="10" t="n" r="B7">
        <v>50000000</v>
      </c>
    </row>
    <row spans="1:28" r="8">
      <c s="4" t="s" r="A8">
        <v>260</v>
      </c>
      <c s="4" t="s" r="C8">
        <v>261</v>
      </c>
      <c s="4" t="s" r="D8">
        <v>261</v>
      </c>
    </row>
    <row spans="1:28" r="9">
      <c s="4" t="s" r="A9">
        <v>262</v>
      </c>
      <c s="4" t="s" r="C9">
        <v>255</v>
      </c>
      <c s="4" t="s" r="D9">
        <v>255</v>
      </c>
    </row>
    <row spans="1:28" r="10">
      <c s="4" t="s" r="A10">
        <v>263</v>
      </c>
      <c s="7" t="n" r="H10">
        <v>625922</v>
      </c>
      <c s="7" t="n" r="I10">
        <v>3254308</v>
      </c>
    </row>
    <row spans="1:28" r="11">
      <c s="4" t="s" r="A11">
        <v>264</v>
      </c>
    </row>
    <row spans="1:28" r="12">
      <c s="3" t="s" r="A12">
        <v>253</v>
      </c>
    </row>
    <row spans="1:28" r="13">
      <c s="4" t="s" r="A13">
        <v>265</v>
      </c>
      <c s="4" t="s" r="J13">
        <v>266</v>
      </c>
      <c s="4" t="s" r="P13">
        <v>266</v>
      </c>
    </row>
    <row spans="1:28" r="14">
      <c s="4" t="s" r="A14">
        <v>267</v>
      </c>
      <c s="4" t="s" r="J14">
        <v>268</v>
      </c>
      <c s="4" t="s" r="P14">
        <v>268</v>
      </c>
    </row>
    <row spans="1:28" r="15">
      <c s="4" t="s" r="A15">
        <v>269</v>
      </c>
      <c s="7" t="n" r="J15">
        <v>5300000</v>
      </c>
      <c s="10" t="n" r="K15">
        <v>35000000</v>
      </c>
    </row>
    <row spans="1:28" r="16">
      <c s="4" t="s" r="A16">
        <v>270</v>
      </c>
      <c s="4" t="s" r="J16">
        <v>266</v>
      </c>
      <c s="4" t="s" r="P16">
        <v>266</v>
      </c>
    </row>
    <row spans="1:28" r="17">
      <c s="4" t="s" r="A17">
        <v>271</v>
      </c>
      <c s="7" t="n" r="J17">
        <v>300000</v>
      </c>
      <c s="10" t="n" r="P17">
        <v>2000000</v>
      </c>
    </row>
    <row spans="1:28" r="18">
      <c s="4" t="s" r="A18">
        <v>272</v>
      </c>
      <c s="5" t="n" r="J18">
        <v>5300000</v>
      </c>
      <c s="10" t="n" r="P18">
        <v>35000000</v>
      </c>
    </row>
    <row spans="1:28" r="19">
      <c s="4" t="s" r="A19">
        <v>273</v>
      </c>
    </row>
    <row spans="1:28" r="20">
      <c s="3" t="s" r="A20">
        <v>253</v>
      </c>
    </row>
    <row spans="1:28" r="21">
      <c s="4" t="s" r="A21">
        <v>274</v>
      </c>
      <c s="7" t="n" r="E21">
        <v>73067</v>
      </c>
      <c s="10" t="n" r="W21">
        <v>500000</v>
      </c>
    </row>
    <row spans="1:28" r="22">
      <c s="4" t="s" r="A22">
        <v>275</v>
      </c>
    </row>
    <row spans="1:28" r="23">
      <c s="3" t="s" r="A23">
        <v>253</v>
      </c>
    </row>
    <row spans="1:28" r="24">
      <c s="4" t="s" r="A24">
        <v>276</v>
      </c>
      <c s="7" t="n" r="E24">
        <v>10960</v>
      </c>
      <c s="10" t="n" r="F24">
        <v>75000</v>
      </c>
    </row>
    <row spans="1:28" r="25">
      <c s="4" t="s" r="A25">
        <v>277</v>
      </c>
      <c s="4" t="s" r="E25">
        <v>278</v>
      </c>
      <c s="4" t="s" r="W25">
        <v>278</v>
      </c>
    </row>
    <row spans="1:28" r="26">
      <c s="4" t="s" r="A26">
        <v>279</v>
      </c>
    </row>
    <row spans="1:28" r="27">
      <c s="3" t="s" r="A27">
        <v>253</v>
      </c>
    </row>
    <row spans="1:28" r="28">
      <c s="4" t="s" r="A28">
        <v>269</v>
      </c>
      <c s="7" t="n" r="J28">
        <v>2500000</v>
      </c>
      <c s="10" t="n" r="K28">
        <v>16000000</v>
      </c>
    </row>
    <row spans="1:28" r="29">
      <c s="4" t="s" r="A29">
        <v>270</v>
      </c>
      <c s="4" t="s" r="J29">
        <v>280</v>
      </c>
      <c s="4" t="s" r="P29">
        <v>280</v>
      </c>
    </row>
    <row spans="1:28" r="30">
      <c s="4" t="s" r="A30">
        <v>281</v>
      </c>
    </row>
    <row spans="1:28" r="31">
      <c s="3" t="s" r="A31">
        <v>253</v>
      </c>
    </row>
    <row spans="1:28" r="32">
      <c s="4" t="s" r="A32">
        <v>274</v>
      </c>
      <c s="7" t="n" r="Q32">
        <v>298567</v>
      </c>
      <c s="10" t="n" r="R32">
        <v>2000000</v>
      </c>
    </row>
    <row spans="1:28" r="33">
      <c s="4" t="s" r="A33">
        <v>282</v>
      </c>
    </row>
    <row spans="1:28" r="34">
      <c s="3" t="s" r="A34">
        <v>253</v>
      </c>
    </row>
    <row spans="1:28" r="35">
      <c s="4" t="s" r="A35">
        <v>265</v>
      </c>
      <c s="4" t="s" r="O35">
        <v>280</v>
      </c>
      <c s="4" t="s" r="S35">
        <v>283</v>
      </c>
    </row>
    <row spans="1:28" r="36">
      <c s="4" t="s" r="A36">
        <v>284</v>
      </c>
    </row>
    <row spans="1:28" r="37">
      <c s="3" t="s" r="A37">
        <v>253</v>
      </c>
    </row>
    <row spans="1:28" r="38">
      <c s="4" t="s" r="A38">
        <v>274</v>
      </c>
      <c s="7" t="n" r="U38">
        <v>291132</v>
      </c>
      <c s="10" t="n" r="V38">
        <v>1950000</v>
      </c>
    </row>
    <row spans="1:28" r="39">
      <c s="4" t="s" r="A39">
        <v>265</v>
      </c>
      <c s="4" t="s" r="U39">
        <v>285</v>
      </c>
      <c s="4" t="s" r="V39">
        <v>285</v>
      </c>
    </row>
    <row spans="1:28" r="40">
      <c s="4" t="s" r="A40">
        <v>267</v>
      </c>
      <c s="4" t="s" r="U40">
        <v>283</v>
      </c>
      <c s="4" t="s" r="V40">
        <v>283</v>
      </c>
    </row>
    <row spans="1:28" r="41">
      <c s="4" t="s" r="A41">
        <v>286</v>
      </c>
    </row>
    <row spans="1:28" r="42">
      <c s="3" t="s" r="A42">
        <v>253</v>
      </c>
    </row>
    <row spans="1:28" r="43">
      <c s="4" t="s" r="A43">
        <v>274</v>
      </c>
      <c s="7" t="n" r="L43">
        <v>142412</v>
      </c>
      <c s="10" t="n" r="M43">
        <v>1000000</v>
      </c>
      <c s="7" t="n" r="Y43">
        <v>60788</v>
      </c>
      <c s="10" t="n" r="Z43">
        <v>500000</v>
      </c>
    </row>
    <row spans="1:28" r="44">
      <c s="4" t="s" r="A44">
        <v>265</v>
      </c>
      <c s="4" t="s" r="Y44">
        <v>287</v>
      </c>
      <c s="4" t="s" r="Z44">
        <v>287</v>
      </c>
    </row>
    <row spans="1:28" r="45">
      <c s="4" t="s" r="A45">
        <v>267</v>
      </c>
      <c s="4" t="s" r="Y45">
        <v>288</v>
      </c>
      <c s="4" t="s" r="Z45">
        <v>288</v>
      </c>
    </row>
    <row spans="1:28" r="46">
      <c s="4" t="s" r="A46">
        <v>289</v>
      </c>
    </row>
    <row spans="1:28" r="47">
      <c s="3" t="s" r="A47">
        <v>253</v>
      </c>
    </row>
    <row spans="1:28" r="48">
      <c s="4" t="s" r="A48">
        <v>274</v>
      </c>
      <c s="7" t="n" r="AA48">
        <v>60386</v>
      </c>
      <c s="10" t="n" r="AB48">
        <v>500000</v>
      </c>
    </row>
    <row spans="1:28" r="49">
      <c s="4" t="s" r="A49">
        <v>290</v>
      </c>
      <c s="5" t="n" r="G49">
        <v>18333334</v>
      </c>
    </row>
    <row spans="1:28" r="50">
      <c s="4" t="s" r="A50">
        <v>291</v>
      </c>
      <c s="4" t="s" r="G50">
        <v>292</v>
      </c>
    </row>
    <row spans="1:28" r="51">
      <c s="4" t="s" r="A51">
        <v>293</v>
      </c>
    </row>
    <row spans="1:28" r="52">
      <c s="3" t="s" r="A52">
        <v>253</v>
      </c>
    </row>
    <row spans="1:28" r="53">
      <c s="4" t="s" r="A53">
        <v>276</v>
      </c>
      <c s="7" t="n" r="E53">
        <v>62107</v>
      </c>
      <c s="10" t="n" r="F53">
        <v>425000</v>
      </c>
    </row>
    <row spans="1:28" r="54">
      <c s="4" t="s" r="A54">
        <v>277</v>
      </c>
      <c s="4" t="s" r="E54">
        <v>294</v>
      </c>
      <c s="4" t="s" r="W54">
        <v>294</v>
      </c>
    </row>
    <row spans="1:28" r="55">
      <c s="4" t="s" r="A55">
        <v>295</v>
      </c>
    </row>
    <row spans="1:28" r="56">
      <c s="3" t="s" r="A56">
        <v>253</v>
      </c>
    </row>
    <row spans="1:28" r="57">
      <c s="4" t="s" r="A57">
        <v>277</v>
      </c>
      <c s="4" t="s" r="E57">
        <v>261</v>
      </c>
      <c s="4" t="s" r="W57">
        <v>261</v>
      </c>
    </row>
    <row spans="1:28" r="58">
      <c s="4" t="s" r="A58">
        <v>296</v>
      </c>
    </row>
    <row spans="1:28" r="59">
      <c s="3" t="s" r="A59">
        <v>253</v>
      </c>
    </row>
    <row spans="1:28" r="60">
      <c s="4" t="s" r="A60">
        <v>265</v>
      </c>
      <c s="4" t="s" r="X60">
        <v>297</v>
      </c>
    </row>
    <row spans="1:28" r="61">
      <c s="4" t="s" r="A61">
        <v>267</v>
      </c>
      <c s="4" t="s" r="X61">
        <v>298</v>
      </c>
    </row>
    <row spans="1:28" r="62">
      <c s="4" t="s" r="A62">
        <v>299</v>
      </c>
    </row>
    <row spans="1:28" r="63">
      <c s="3" t="s" r="A63">
        <v>253</v>
      </c>
    </row>
    <row spans="1:28" r="64">
      <c s="4" t="s" r="A64">
        <v>274</v>
      </c>
      <c s="10" t="n" r="N64">
        <v>2000000</v>
      </c>
    </row>
    <row spans="1:28" r="65">
      <c s="4" t="s" r="A65">
        <v>300</v>
      </c>
    </row>
    <row spans="1:28" r="66">
      <c s="3" t="s" r="A66">
        <v>253</v>
      </c>
    </row>
    <row spans="1:28" r="67">
      <c s="4" t="s" r="A67">
        <v>265</v>
      </c>
      <c s="4" t="s" r="N67">
        <v>2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t="s" r="A1">
        <v>301</v>
      </c>
      <c s="2" t="s" r="B1">
        <v>62</v>
      </c>
      <c s="2" t="s" r="D1">
        <v>1</v>
      </c>
      <c s="2" t="s" r="F1">
        <v>302</v>
      </c>
    </row>
    <row spans="1:8" r="2">
      <c s="2" t="s" r="B2">
        <v>96</v>
      </c>
      <c s="2" t="s" r="C2">
        <v>97</v>
      </c>
      <c s="2" t="s" r="D2">
        <v>96</v>
      </c>
      <c s="2" t="s" r="E2">
        <v>97</v>
      </c>
      <c s="2" t="s" r="F2">
        <v>237</v>
      </c>
      <c s="2" t="s" r="G2">
        <v>238</v>
      </c>
      <c s="2" t="s" r="H2">
        <v>236</v>
      </c>
    </row>
    <row spans="1:8" r="3">
      <c s="3" t="s" r="A3">
        <v>127</v>
      </c>
    </row>
    <row spans="1:8" r="4">
      <c s="4" t="s" r="A4">
        <v>303</v>
      </c>
      <c s="7" t="n" r="B4">
        <v>250000</v>
      </c>
      <c s="7" t="n" r="D4">
        <v>250000</v>
      </c>
      <c s="7" t="n" r="H4">
        <v>250000</v>
      </c>
    </row>
    <row spans="1:8" r="5">
      <c s="4" t="s" r="A5">
        <v>304</v>
      </c>
      <c s="5" t="n" r="B5">
        <v>384784</v>
      </c>
      <c s="5" t="n" r="D5">
        <v>384784</v>
      </c>
      <c s="5" t="n" r="H5">
        <v>788942</v>
      </c>
    </row>
    <row spans="1:8" r="6">
      <c s="4" t="s" r="A6">
        <v>78</v>
      </c>
      <c s="7" t="n" r="B6">
        <v>-5798</v>
      </c>
      <c s="4" t="s" r="C6">
        <v>43</v>
      </c>
      <c s="7" t="n" r="D6">
        <v>620124</v>
      </c>
      <c s="4" t="s" r="E6">
        <v>43</v>
      </c>
    </row>
    <row spans="1:8" r="7">
      <c s="4" t="s" r="A7">
        <v>305</v>
      </c>
      <c s="4" t="s" r="B7">
        <v>306</v>
      </c>
      <c s="4" t="s" r="D7">
        <v>306</v>
      </c>
    </row>
    <row spans="1:8" r="8">
      <c s="4" t="s" r="A8">
        <v>39</v>
      </c>
      <c s="7" t="n" r="B8">
        <v>1255955</v>
      </c>
      <c s="7" t="n" r="D8">
        <v>1255955</v>
      </c>
      <c s="7" t="n" r="H8">
        <v>1319962</v>
      </c>
    </row>
    <row spans="1:8" r="9">
      <c s="4" t="s" r="A9">
        <v>307</v>
      </c>
      <c s="11" t="n" r="B9">
        <v>360048.43</v>
      </c>
      <c s="7" t="n" r="C9">
        <v>2266217</v>
      </c>
      <c s="7" t="n" r="D9">
        <v>1253279</v>
      </c>
      <c s="7" t="n" r="E9">
        <v>3181153</v>
      </c>
    </row>
    <row spans="1:8" r="10">
      <c s="4" t="s" r="A10">
        <v>308</v>
      </c>
      <c s="4" t="s" r="D10">
        <v>309</v>
      </c>
    </row>
    <row spans="1:8" r="11">
      <c s="4" t="s" r="A11">
        <v>310</v>
      </c>
      <c s="4" t="s" r="D11">
        <v>311</v>
      </c>
    </row>
    <row spans="1:8" r="12">
      <c s="4" t="s" r="A12">
        <v>312</v>
      </c>
      <c s="4" t="s" r="D12">
        <v>313</v>
      </c>
    </row>
    <row spans="1:8" r="13">
      <c s="4" t="s" r="A13">
        <v>314</v>
      </c>
      <c s="4" t="s" r="D13">
        <v>315</v>
      </c>
    </row>
    <row spans="1:8" r="14">
      <c s="4" t="s" r="A14">
        <v>316</v>
      </c>
      <c s="7" t="n" r="B14">
        <v>0</v>
      </c>
      <c s="7" t="n" r="C14">
        <v>0</v>
      </c>
    </row>
    <row spans="1:8" r="15">
      <c s="4" t="s" r="A15">
        <v>317</v>
      </c>
    </row>
    <row spans="1:8" r="16">
      <c s="3" t="s" r="A16">
        <v>318</v>
      </c>
    </row>
    <row spans="1:8" r="17">
      <c s="4" t="s" r="A17">
        <v>319</v>
      </c>
      <c s="4" t="s" r="D17">
        <v>320</v>
      </c>
    </row>
    <row spans="1:8" r="18">
      <c s="4" t="s" r="A18">
        <v>321</v>
      </c>
    </row>
    <row spans="1:8" r="19">
      <c s="3" t="s" r="A19">
        <v>318</v>
      </c>
    </row>
    <row spans="1:8" r="20">
      <c s="4" t="s" r="A20">
        <v>319</v>
      </c>
      <c s="4" t="s" r="D20">
        <v>255</v>
      </c>
    </row>
    <row spans="1:8" r="21">
      <c s="4" t="s" r="A21">
        <v>264</v>
      </c>
    </row>
    <row spans="1:8" r="22">
      <c s="3" t="s" r="A22">
        <v>318</v>
      </c>
    </row>
    <row spans="1:8" r="23">
      <c s="4" t="s" r="A23">
        <v>270</v>
      </c>
      <c s="4" t="s" r="F23">
        <v>266</v>
      </c>
      <c s="4" t="s" r="G23">
        <v>266</v>
      </c>
    </row>
    <row spans="1:8" r="24">
      <c s="4" t="s" r="A24">
        <v>269</v>
      </c>
      <c s="7" t="n" r="F24">
        <v>5300000</v>
      </c>
      <c s="10" t="n" r="G24">
        <v>35</v>
      </c>
    </row>
    <row spans="1:8" r="25">
      <c s="4" t="s" r="A25">
        <v>279</v>
      </c>
    </row>
    <row spans="1:8" r="26">
      <c s="3" t="s" r="A26">
        <v>318</v>
      </c>
    </row>
    <row spans="1:8" r="27">
      <c s="4" t="s" r="A27">
        <v>270</v>
      </c>
      <c s="4" t="s" r="F27">
        <v>280</v>
      </c>
      <c s="4" t="s" r="G27">
        <v>280</v>
      </c>
    </row>
    <row spans="1:8" r="28">
      <c s="4" t="s" r="A28">
        <v>269</v>
      </c>
      <c s="7" t="n" r="F28">
        <v>2500000</v>
      </c>
      <c s="10" t="n" r="G28">
        <v>16</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s="1" t="s" r="A1">
        <v>322</v>
      </c>
      <c s="2" t="s" r="B1">
        <v>1</v>
      </c>
    </row>
    <row spans="1:2" r="2">
      <c s="2" t="s" r="B2">
        <v>2</v>
      </c>
    </row>
    <row spans="1:2" r="3">
      <c s="4" t="s" r="A3">
        <v>323</v>
      </c>
    </row>
    <row spans="1:2" r="4">
      <c s="3" t="s" r="A4">
        <v>324</v>
      </c>
    </row>
    <row spans="1:2" r="5">
      <c s="4" t="s" r="A5">
        <v>325</v>
      </c>
      <c s="4" t="s" r="B5">
        <v>326</v>
      </c>
    </row>
    <row spans="1:2" r="6">
      <c s="4" t="s" r="A6">
        <v>327</v>
      </c>
    </row>
    <row spans="1:2" r="7">
      <c s="3" t="s" r="A7">
        <v>324</v>
      </c>
    </row>
    <row spans="1:2" r="8">
      <c s="4" t="s" r="A8">
        <v>325</v>
      </c>
      <c s="4" t="s" r="B8">
        <v>255</v>
      </c>
    </row>
    <row spans="1:2" r="9">
      <c s="4" t="s" r="A9">
        <v>328</v>
      </c>
    </row>
    <row spans="1:2" r="10">
      <c s="3" t="s" r="A10">
        <v>324</v>
      </c>
    </row>
    <row spans="1:2" r="11">
      <c s="4" t="s" r="A11">
        <v>325</v>
      </c>
      <c s="4" t="s" r="B11">
        <v>329</v>
      </c>
    </row>
    <row spans="1:2" r="12">
      <c s="4" t="s" r="A12">
        <v>330</v>
      </c>
    </row>
    <row spans="1:2" r="13">
      <c s="3" t="s" r="A13">
        <v>324</v>
      </c>
    </row>
    <row spans="1:2" r="14">
      <c s="4" t="s" r="A14">
        <v>325</v>
      </c>
      <c s="4" t="s" r="B14">
        <v>329</v>
      </c>
    </row>
    <row spans="1:2" r="15">
      <c s="4" t="s" r="A15">
        <v>331</v>
      </c>
    </row>
    <row spans="1:2" r="16">
      <c s="3" t="s" r="A16">
        <v>324</v>
      </c>
    </row>
    <row spans="1:2" r="17">
      <c s="4" t="s" r="A17">
        <v>325</v>
      </c>
      <c s="4" t="s" r="B17">
        <v>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32</v>
      </c>
      <c s="2" t="s" r="B1">
        <v>1</v>
      </c>
    </row>
    <row spans="1:4" r="2">
      <c s="2" t="s" r="B2">
        <v>2</v>
      </c>
      <c s="2" t="s" r="C2">
        <v>63</v>
      </c>
      <c s="2" t="s" r="D2">
        <v>25</v>
      </c>
    </row>
    <row spans="1:4" r="3">
      <c s="3" t="s" r="A3">
        <v>127</v>
      </c>
    </row>
    <row spans="1:4" r="4">
      <c s="4" t="s" r="A4">
        <v>333</v>
      </c>
      <c s="12" t="n" r="B4">
        <v>6.3638</v>
      </c>
      <c s="12" t="n" r="D4">
        <v>6.146</v>
      </c>
    </row>
    <row spans="1:4" r="5">
      <c s="4" t="s" r="A5">
        <v>334</v>
      </c>
      <c s="12" t="n" r="B5">
        <v>6.1638</v>
      </c>
      <c s="12" t="n" r="C5">
        <v>6.1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335</v>
      </c>
      <c s="2" t="s" r="B1">
        <v>2</v>
      </c>
      <c s="2" t="s" r="C1">
        <v>25</v>
      </c>
    </row>
    <row spans="1:3" r="2">
      <c s="3" t="s" r="A2">
        <v>130</v>
      </c>
    </row>
    <row spans="1:3" r="3">
      <c s="4" t="s" r="A3">
        <v>304</v>
      </c>
      <c s="7" t="n" r="B3">
        <v>384784</v>
      </c>
      <c s="7" t="n" r="C3">
        <v>788942</v>
      </c>
    </row>
    <row spans="1:3" r="4">
      <c s="4" t="s" r="A4">
        <v>336</v>
      </c>
      <c s="7" t="n" r="B4">
        <v>31189133</v>
      </c>
      <c s="7" t="n" r="C4">
        <v>328840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37</v>
      </c>
      <c s="2" t="s" r="B1">
        <v>2</v>
      </c>
      <c s="2" t="s" r="C1">
        <v>25</v>
      </c>
      <c s="2" t="s" r="D1">
        <v>63</v>
      </c>
      <c s="2" t="s" r="E1">
        <v>338</v>
      </c>
    </row>
    <row spans="1:5" r="2">
      <c s="3" t="s" r="A2">
        <v>339</v>
      </c>
    </row>
    <row spans="1:5" r="3">
      <c s="4" t="s" r="A3">
        <v>27</v>
      </c>
      <c s="7" t="n" r="B3">
        <v>3592047</v>
      </c>
      <c s="7" t="n" r="C3">
        <v>22696126</v>
      </c>
      <c s="7" t="n" r="D3">
        <v>30683731</v>
      </c>
      <c s="7" t="n" r="E3">
        <v>56377154</v>
      </c>
    </row>
    <row spans="1:5" r="4">
      <c s="4" t="s" r="A4">
        <v>340</v>
      </c>
    </row>
    <row spans="1:5" r="5">
      <c s="3" t="s" r="A5">
        <v>339</v>
      </c>
    </row>
    <row spans="1:5" r="6">
      <c s="4" t="s" r="A6">
        <v>341</v>
      </c>
      <c s="5" t="n" r="B6">
        <v>39695</v>
      </c>
      <c s="5" t="n" r="C6">
        <v>50871</v>
      </c>
    </row>
    <row spans="1:5" r="7">
      <c s="4" t="s" r="A7">
        <v>342</v>
      </c>
      <c s="5" t="n" r="B7">
        <v>2917569</v>
      </c>
      <c s="5" t="n" r="C7">
        <v>21606313</v>
      </c>
    </row>
    <row spans="1:5" r="8">
      <c s="4" t="s" r="A8">
        <v>343</v>
      </c>
    </row>
    <row spans="1:5" r="9">
      <c s="3" t="s" r="A9">
        <v>339</v>
      </c>
    </row>
    <row spans="1:5" r="10">
      <c s="4" t="s" r="A10">
        <v>342</v>
      </c>
      <c s="7" t="n" r="B10">
        <v>634783</v>
      </c>
      <c s="7" t="n" r="C10">
        <v>10389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4</v>
      </c>
      <c s="7" t="n" r="B4">
        <v>166495</v>
      </c>
      <c s="7" t="n" r="C4">
        <v>1071579</v>
      </c>
      <c s="7" t="n" r="D4">
        <v>542935</v>
      </c>
      <c s="7" t="n" r="E4">
        <v>2385811</v>
      </c>
    </row>
    <row spans="1:5" r="5">
      <c s="3" t="s" r="A5">
        <v>65</v>
      </c>
    </row>
    <row spans="1:5" r="6">
      <c s="4" t="s" r="A6">
        <v>66</v>
      </c>
      <c s="5" t="n" r="B6">
        <v>1079606</v>
      </c>
      <c s="5" t="n" r="C6">
        <v>1653194</v>
      </c>
      <c s="5" t="n" r="D6">
        <v>3468598</v>
      </c>
      <c s="5" t="n" r="E6">
        <v>4535662</v>
      </c>
    </row>
    <row spans="1:5" r="7">
      <c s="3" t="s" r="A7">
        <v>67</v>
      </c>
    </row>
    <row spans="1:5" r="8">
      <c s="4" t="s" r="A8">
        <v>68</v>
      </c>
      <c s="5" t="n" r="B8">
        <v>-913111</v>
      </c>
      <c s="5" t="n" r="C8">
        <v>-581615</v>
      </c>
      <c s="5" t="n" r="D8">
        <v>-2925663</v>
      </c>
      <c s="5" t="n" r="E8">
        <v>-2149851</v>
      </c>
    </row>
    <row spans="1:5" r="9">
      <c s="3" t="s" r="A9">
        <v>69</v>
      </c>
    </row>
    <row spans="1:5" r="10">
      <c s="4" t="s" r="A10">
        <v>70</v>
      </c>
      <c s="5" t="n" r="B10">
        <v>752592</v>
      </c>
      <c s="5" t="n" r="C10">
        <v>3398742</v>
      </c>
      <c s="5" t="n" r="D10">
        <v>2529595</v>
      </c>
      <c s="5" t="n" r="E10">
        <v>5794444</v>
      </c>
    </row>
    <row spans="1:5" r="11">
      <c s="4" t="s" r="A11">
        <v>71</v>
      </c>
      <c s="5" t="n" r="B11">
        <v>4599770</v>
      </c>
      <c s="5" t="n" r="C11">
        <v>9742804</v>
      </c>
      <c s="5" t="n" r="D11">
        <v>14863893</v>
      </c>
      <c s="5" t="n" r="E11">
        <v>18447595</v>
      </c>
    </row>
    <row spans="1:5" r="12">
      <c s="4" t="s" r="A12">
        <v>72</v>
      </c>
      <c s="5" t="n" r="B12">
        <v>275149</v>
      </c>
      <c s="5" t="n" r="C12">
        <v>742605</v>
      </c>
      <c s="5" t="n" r="D12">
        <v>1024774</v>
      </c>
      <c s="5" t="n" r="E12">
        <v>1758769</v>
      </c>
    </row>
    <row spans="1:5" r="13">
      <c s="4" t="s" r="A13">
        <v>73</v>
      </c>
      <c s="5" t="n" r="B13">
        <v>5627511</v>
      </c>
      <c s="5" t="n" r="C13">
        <v>13884151</v>
      </c>
      <c s="5" t="n" r="D13">
        <v>18418262</v>
      </c>
      <c s="5" t="n" r="E13">
        <v>26000808</v>
      </c>
    </row>
    <row spans="1:5" r="14">
      <c s="4" t="s" r="A14">
        <v>74</v>
      </c>
      <c s="5" t="n" r="B14">
        <v>-6540622</v>
      </c>
      <c s="5" t="n" r="C14">
        <v>-14465766</v>
      </c>
      <c s="5" t="n" r="D14">
        <v>-21343925</v>
      </c>
      <c s="5" t="n" r="E14">
        <v>-28150659</v>
      </c>
    </row>
    <row spans="1:5" r="15">
      <c s="3" t="s" r="A15">
        <v>75</v>
      </c>
    </row>
    <row spans="1:5" r="16">
      <c s="4" t="s" r="A16">
        <v>76</v>
      </c>
      <c s="5" t="n" r="B16">
        <v>-777</v>
      </c>
      <c s="5" t="n" r="C16">
        <v>-6891</v>
      </c>
      <c s="5" t="n" r="D16">
        <v>-1018</v>
      </c>
      <c s="5" t="n" r="E16">
        <v>31132</v>
      </c>
    </row>
    <row spans="1:5" r="17">
      <c s="4" t="s" r="A17">
        <v>77</v>
      </c>
      <c s="5" t="n" r="B17">
        <v>-16586</v>
      </c>
      <c s="7" t="n" r="C17">
        <v>-385</v>
      </c>
      <c s="5" t="n" r="D17">
        <v>-47831</v>
      </c>
      <c s="7" t="n" r="E17">
        <v>-16547</v>
      </c>
    </row>
    <row spans="1:5" r="18">
      <c s="4" t="s" r="A18">
        <v>78</v>
      </c>
      <c s="5" t="n" r="B18">
        <v>5798</v>
      </c>
      <c s="4" t="s" r="C18">
        <v>43</v>
      </c>
      <c s="5" t="n" r="D18">
        <v>-620124</v>
      </c>
      <c s="4" t="s" r="E18">
        <v>43</v>
      </c>
    </row>
    <row spans="1:5" r="19">
      <c s="4" t="s" r="A19">
        <v>79</v>
      </c>
      <c s="5" t="n" r="B19">
        <v>6729</v>
      </c>
      <c s="7" t="n" r="C19">
        <v>35663</v>
      </c>
      <c s="5" t="n" r="D19">
        <v>36665</v>
      </c>
      <c s="7" t="n" r="E19">
        <v>123533</v>
      </c>
    </row>
    <row spans="1:5" r="20">
      <c s="4" t="s" r="A20">
        <v>80</v>
      </c>
      <c s="5" t="n" r="B20">
        <v>-4836</v>
      </c>
      <c s="5" t="n" r="C20">
        <v>28387</v>
      </c>
      <c s="5" t="n" r="D20">
        <v>-632308</v>
      </c>
      <c s="5" t="n" r="E20">
        <v>138118</v>
      </c>
    </row>
    <row spans="1:5" r="21">
      <c s="4" t="s" r="A21">
        <v>81</v>
      </c>
      <c s="7" t="n" r="B21">
        <v>-6545458</v>
      </c>
      <c s="7" t="n" r="C21">
        <v>-14437379</v>
      </c>
      <c s="7" t="n" r="D21">
        <v>-21976233</v>
      </c>
      <c s="7" t="n" r="E21">
        <v>-28012541</v>
      </c>
    </row>
    <row spans="1:5" r="22">
      <c s="3" t="s" r="A22">
        <v>82</v>
      </c>
    </row>
    <row spans="1:5" r="23">
      <c s="4" t="s" r="A23">
        <v>83</v>
      </c>
      <c s="4" t="s" r="B23">
        <v>43</v>
      </c>
      <c s="4" t="s" r="C23">
        <v>43</v>
      </c>
      <c s="4" t="s" r="D23">
        <v>43</v>
      </c>
      <c s="4" t="s" r="E23">
        <v>43</v>
      </c>
    </row>
    <row spans="1:5" r="24">
      <c s="4" t="s" r="A24">
        <v>84</v>
      </c>
      <c s="4" t="s" r="B24">
        <v>43</v>
      </c>
      <c s="4" t="s" r="C24">
        <v>43</v>
      </c>
      <c s="4" t="s" r="D24">
        <v>43</v>
      </c>
      <c s="4" t="s" r="E24">
        <v>43</v>
      </c>
    </row>
    <row spans="1:5" r="25">
      <c s="4" t="s" r="A25">
        <v>85</v>
      </c>
      <c s="7" t="n" r="B25">
        <v>-6545458</v>
      </c>
      <c s="7" t="n" r="C25">
        <v>-14437379</v>
      </c>
      <c s="7" t="n" r="D25">
        <v>-21976233</v>
      </c>
      <c s="7" t="n" r="E25">
        <v>-28012541</v>
      </c>
    </row>
    <row spans="1:5" r="26">
      <c s="4" t="s" r="A26">
        <v>86</v>
      </c>
      <c s="5" t="n" r="B26">
        <v>-2301</v>
      </c>
      <c s="5" t="n" r="C26">
        <v>2762</v>
      </c>
      <c s="5" t="n" r="D26">
        <v>-383774</v>
      </c>
      <c s="5" t="n" r="E26">
        <v>-203563</v>
      </c>
    </row>
    <row spans="1:5" r="27">
      <c s="4" t="s" r="A27">
        <v>87</v>
      </c>
      <c s="7" t="n" r="B27">
        <v>-6543157</v>
      </c>
      <c s="7" t="n" r="C27">
        <v>-14440141</v>
      </c>
      <c s="7" t="n" r="D27">
        <v>-21592459</v>
      </c>
      <c s="7" t="n" r="E27">
        <v>-27808978</v>
      </c>
    </row>
    <row spans="1:5" r="28">
      <c s="4" t="s" r="A28">
        <v>88</v>
      </c>
      <c s="9" t="n" r="B28">
        <v>-0.62</v>
      </c>
      <c s="9" t="n" r="C28">
        <v>-1.36</v>
      </c>
      <c s="9" t="n" r="D28">
        <v>-2.04</v>
      </c>
      <c s="9" t="n" r="E28">
        <v>-2.63</v>
      </c>
    </row>
    <row spans="1:5" r="29">
      <c s="4" t="s" r="A29">
        <v>89</v>
      </c>
      <c s="5" t="n" r="B29">
        <v>10582530</v>
      </c>
      <c s="5" t="n" r="C29">
        <v>10582530</v>
      </c>
      <c s="5" t="n" r="D29">
        <v>10582530</v>
      </c>
      <c s="5" t="n" r="E29">
        <v>10582530</v>
      </c>
    </row>
    <row spans="1:5" r="30">
      <c s="3" t="s" r="A30">
        <v>90</v>
      </c>
    </row>
    <row spans="1:5" r="31">
      <c s="4" t="s" r="A31">
        <v>85</v>
      </c>
      <c s="7" t="n" r="B31">
        <v>-6543157</v>
      </c>
      <c s="7" t="n" r="C31">
        <v>-14440141</v>
      </c>
      <c s="7" t="n" r="D31">
        <v>-21592459</v>
      </c>
      <c s="7" t="n" r="E31">
        <v>-27808978</v>
      </c>
    </row>
    <row spans="1:5" r="32">
      <c s="4" t="s" r="A32">
        <v>91</v>
      </c>
      <c s="5" t="n" r="B32">
        <v>-537225</v>
      </c>
      <c s="5" t="n" r="C32">
        <v>55794</v>
      </c>
      <c s="5" t="n" r="D32">
        <v>-350745</v>
      </c>
      <c s="5" t="n" r="E32">
        <v>-395643</v>
      </c>
    </row>
    <row spans="1:5" r="33">
      <c s="4" t="s" r="A33">
        <v>92</v>
      </c>
      <c s="5" t="n" r="B33">
        <v>-7080382</v>
      </c>
      <c s="5" t="n" r="C33">
        <v>-14384347</v>
      </c>
      <c s="5" t="n" r="D33">
        <v>-21943204</v>
      </c>
      <c s="5" t="n" r="E33">
        <v>-28204621</v>
      </c>
    </row>
    <row spans="1:5" r="34">
      <c s="4" t="s" r="A34">
        <v>93</v>
      </c>
    </row>
    <row spans="1:5" r="35">
      <c s="3" t="s" r="A35">
        <v>64</v>
      </c>
    </row>
    <row spans="1:5" r="36">
      <c s="4" t="s" r="A36">
        <v>64</v>
      </c>
      <c s="5" t="n" r="B36">
        <v>83465</v>
      </c>
      <c s="5" t="n" r="C36">
        <v>134879</v>
      </c>
      <c s="5" t="n" r="D36">
        <v>252444</v>
      </c>
      <c s="5" t="n" r="E36">
        <v>392526</v>
      </c>
    </row>
    <row spans="1:5" r="37">
      <c s="3" t="s" r="A37">
        <v>65</v>
      </c>
    </row>
    <row spans="1:5" r="38">
      <c s="4" t="s" r="A38">
        <v>66</v>
      </c>
      <c s="5" t="n" r="B38">
        <v>1007182</v>
      </c>
      <c s="5" t="n" r="C38">
        <v>1062915</v>
      </c>
      <c s="5" t="n" r="D38">
        <v>3116396</v>
      </c>
      <c s="5" t="n" r="E38">
        <v>3170379</v>
      </c>
    </row>
    <row spans="1:5" r="39">
      <c s="3" t="s" r="A39">
        <v>67</v>
      </c>
    </row>
    <row spans="1:5" r="40">
      <c s="4" t="s" r="A40">
        <v>68</v>
      </c>
      <c s="5" t="n" r="B40">
        <v>-923717</v>
      </c>
      <c s="5" t="n" r="C40">
        <v>-928036</v>
      </c>
      <c s="5" t="n" r="D40">
        <v>-2863952</v>
      </c>
      <c s="5" t="n" r="E40">
        <v>-2777853</v>
      </c>
    </row>
    <row spans="1:5" r="41">
      <c s="4" t="s" r="A41">
        <v>94</v>
      </c>
    </row>
    <row spans="1:5" r="42">
      <c s="3" t="s" r="A42">
        <v>64</v>
      </c>
    </row>
    <row spans="1:5" r="43">
      <c s="4" t="s" r="A43">
        <v>64</v>
      </c>
      <c s="5" t="n" r="B43">
        <v>83030</v>
      </c>
      <c s="5" t="n" r="C43">
        <v>936700</v>
      </c>
      <c s="5" t="n" r="D43">
        <v>290491</v>
      </c>
      <c s="5" t="n" r="E43">
        <v>1993285</v>
      </c>
    </row>
    <row spans="1:5" r="44">
      <c s="3" t="s" r="A44">
        <v>65</v>
      </c>
    </row>
    <row spans="1:5" r="45">
      <c s="4" t="s" r="A45">
        <v>66</v>
      </c>
      <c s="5" t="n" r="B45">
        <v>72424</v>
      </c>
      <c s="5" t="n" r="C45">
        <v>590279</v>
      </c>
      <c s="5" t="n" r="D45">
        <v>352202</v>
      </c>
      <c s="5" t="n" r="E45">
        <v>1365283</v>
      </c>
    </row>
    <row spans="1:5" r="46">
      <c s="3" t="s" r="A46">
        <v>67</v>
      </c>
    </row>
    <row spans="1:5" r="47">
      <c s="4" t="s" r="A47">
        <v>68</v>
      </c>
      <c s="7" t="n" r="B47">
        <v>10606</v>
      </c>
      <c s="7" t="n" r="C47">
        <v>346421</v>
      </c>
      <c s="7" t="n" r="D47">
        <v>-61711</v>
      </c>
      <c s="7" t="n" r="E47">
        <v>628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t="s" r="A1">
        <v>344</v>
      </c>
      <c s="2" t="s" r="B1">
        <v>2</v>
      </c>
      <c s="2" t="s" r="C1">
        <v>25</v>
      </c>
    </row>
    <row spans="1:3" r="2">
      <c s="3" t="s" r="A2">
        <v>135</v>
      </c>
    </row>
    <row spans="1:3" r="3">
      <c s="4" t="s" r="A3">
        <v>345</v>
      </c>
      <c s="7" t="n" r="B3">
        <v>300419</v>
      </c>
      <c s="7" t="n" r="C3">
        <v>386750</v>
      </c>
    </row>
    <row spans="1:3" r="4">
      <c s="4" t="s" r="A4">
        <v>346</v>
      </c>
      <c s="5" t="n" r="B4">
        <v>12226</v>
      </c>
      <c s="5" t="n" r="C4">
        <v>54350</v>
      </c>
    </row>
    <row spans="1:3" r="5">
      <c s="4" t="s" r="A5">
        <v>347</v>
      </c>
      <c s="5" t="n" r="B5">
        <v>18772</v>
      </c>
      <c s="5" t="n" r="C5">
        <v>23450</v>
      </c>
    </row>
    <row spans="1:3" r="6">
      <c s="4" t="s" r="A6">
        <v>29</v>
      </c>
      <c s="7" t="n" r="B6">
        <v>331417</v>
      </c>
      <c s="7" t="n" r="C6">
        <v>4645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8</v>
      </c>
      <c s="2" t="s" r="B1">
        <v>2</v>
      </c>
      <c s="2" t="s" r="C1">
        <v>25</v>
      </c>
    </row>
    <row spans="1:3" r="2">
      <c s="3" t="s" r="A2">
        <v>137</v>
      </c>
    </row>
    <row spans="1:3" r="3">
      <c s="4" t="s" r="A3">
        <v>349</v>
      </c>
      <c s="7" t="n" r="B3">
        <v>93238</v>
      </c>
      <c s="7" t="n" r="C3">
        <v>339888</v>
      </c>
    </row>
    <row spans="1:3" r="4">
      <c s="4" t="s" r="A4">
        <v>350</v>
      </c>
      <c s="7" t="n" r="B4">
        <v>216304</v>
      </c>
      <c s="5" t="n" r="C4">
        <v>215715</v>
      </c>
    </row>
    <row spans="1:3" r="5">
      <c s="4" t="s" r="A5">
        <v>351</v>
      </c>
      <c s="4" t="s" r="B5">
        <v>43</v>
      </c>
      <c s="5" t="n" r="C5">
        <v>12474</v>
      </c>
    </row>
    <row spans="1:3" r="6">
      <c s="4" t="s" r="A6">
        <v>352</v>
      </c>
      <c s="7" t="n" r="B6">
        <v>56813</v>
      </c>
      <c s="5" t="n" r="C6">
        <v>26313</v>
      </c>
    </row>
    <row spans="1:3" r="7">
      <c s="4" t="s" r="A7">
        <v>353</v>
      </c>
      <c s="7" t="n" r="B7">
        <v>366355</v>
      </c>
      <c s="7" t="n" r="C7">
        <v>5943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54</v>
      </c>
      <c s="2" t="s" r="B1">
        <v>62</v>
      </c>
      <c s="2" t="s" r="D1">
        <v>1</v>
      </c>
    </row>
    <row spans="1:6" r="2">
      <c s="2" t="s" r="B2">
        <v>2</v>
      </c>
      <c s="2" t="s" r="C2">
        <v>63</v>
      </c>
      <c s="2" t="s" r="D2">
        <v>2</v>
      </c>
      <c s="2" t="s" r="E2">
        <v>63</v>
      </c>
      <c s="2" t="s" r="F2">
        <v>25</v>
      </c>
    </row>
    <row spans="1:6" r="3">
      <c s="3" t="s" r="A3">
        <v>139</v>
      </c>
    </row>
    <row spans="1:6" r="4">
      <c s="4" t="s" r="A4">
        <v>355</v>
      </c>
      <c s="7" t="n" r="B4">
        <v>589768</v>
      </c>
      <c s="7" t="n" r="C4">
        <v>958494</v>
      </c>
      <c s="7" t="n" r="D4">
        <v>1938579</v>
      </c>
      <c s="7" t="n" r="E4">
        <v>2421721</v>
      </c>
    </row>
    <row spans="1:6" r="5">
      <c s="4" t="s" r="A5">
        <v>77</v>
      </c>
      <c s="5" t="n" r="B5">
        <v>-16586</v>
      </c>
      <c s="7" t="n" r="C5">
        <v>-385</v>
      </c>
      <c s="5" t="n" r="D5">
        <v>-47831</v>
      </c>
      <c s="7" t="n" r="E5">
        <v>-16547</v>
      </c>
    </row>
    <row spans="1:6" r="6">
      <c s="3" t="s" r="A6">
        <v>324</v>
      </c>
    </row>
    <row spans="1:6" r="7">
      <c s="4" t="s" r="A7">
        <v>140</v>
      </c>
      <c s="5" t="n" r="B7">
        <v>19748216</v>
      </c>
      <c s="5" t="n" r="D7">
        <v>19748216</v>
      </c>
      <c s="7" t="n" r="F7">
        <v>21902556</v>
      </c>
    </row>
    <row spans="1:6" r="8">
      <c s="4" t="s" r="A8">
        <v>356</v>
      </c>
      <c s="5" t="n" r="B8">
        <v>-15345578</v>
      </c>
      <c s="5" t="n" r="D8">
        <v>-15345578</v>
      </c>
      <c s="5" t="n" r="F8">
        <v>-15347045</v>
      </c>
    </row>
    <row spans="1:6" r="9">
      <c s="4" t="s" r="A9">
        <v>357</v>
      </c>
      <c s="5" t="n" r="B9">
        <v>4402638</v>
      </c>
      <c s="5" t="n" r="D9">
        <v>4402638</v>
      </c>
      <c s="5" t="n" r="F9">
        <v>6555511</v>
      </c>
    </row>
    <row spans="1:6" r="10">
      <c s="4" t="s" r="A10">
        <v>323</v>
      </c>
    </row>
    <row spans="1:6" r="11">
      <c s="3" t="s" r="A11">
        <v>324</v>
      </c>
    </row>
    <row spans="1:6" r="12">
      <c s="4" t="s" r="A12">
        <v>140</v>
      </c>
      <c s="5" t="n" r="B12">
        <v>1396653</v>
      </c>
      <c s="5" t="n" r="D12">
        <v>1396653</v>
      </c>
      <c s="5" t="n" r="F12">
        <v>1446146</v>
      </c>
    </row>
    <row spans="1:6" r="13">
      <c s="4" t="s" r="A13">
        <v>328</v>
      </c>
    </row>
    <row spans="1:6" r="14">
      <c s="3" t="s" r="A14">
        <v>324</v>
      </c>
    </row>
    <row spans="1:6" r="15">
      <c s="4" t="s" r="A15">
        <v>140</v>
      </c>
      <c s="5" t="n" r="B15">
        <v>137204</v>
      </c>
      <c s="5" t="n" r="D15">
        <v>137204</v>
      </c>
      <c s="5" t="n" r="F15">
        <v>142066</v>
      </c>
    </row>
    <row spans="1:6" r="16">
      <c s="4" t="s" r="A16">
        <v>327</v>
      </c>
    </row>
    <row spans="1:6" r="17">
      <c s="3" t="s" r="A17">
        <v>324</v>
      </c>
    </row>
    <row spans="1:6" r="18">
      <c s="4" t="s" r="A18">
        <v>140</v>
      </c>
      <c s="5" t="n" r="B18">
        <v>8122827</v>
      </c>
      <c s="5" t="n" r="D18">
        <v>8122827</v>
      </c>
      <c s="5" t="n" r="F18">
        <v>9535304</v>
      </c>
    </row>
    <row spans="1:6" r="19">
      <c s="4" t="s" r="A19">
        <v>330</v>
      </c>
    </row>
    <row spans="1:6" r="20">
      <c s="3" t="s" r="A20">
        <v>324</v>
      </c>
    </row>
    <row spans="1:6" r="21">
      <c s="4" t="s" r="A21">
        <v>140</v>
      </c>
      <c s="5" t="n" r="B21">
        <v>4706403</v>
      </c>
      <c s="5" t="n" r="D21">
        <v>4706403</v>
      </c>
      <c s="5" t="n" r="F21">
        <v>5224229</v>
      </c>
    </row>
    <row spans="1:6" r="22">
      <c s="4" t="s" r="A22">
        <v>358</v>
      </c>
    </row>
    <row spans="1:6" r="23">
      <c s="3" t="s" r="A23">
        <v>324</v>
      </c>
    </row>
    <row spans="1:6" r="24">
      <c s="4" t="s" r="A24">
        <v>140</v>
      </c>
      <c s="7" t="n" r="B24">
        <v>5385129</v>
      </c>
      <c s="7" t="n" r="D24">
        <v>5385129</v>
      </c>
      <c s="7" t="n" r="F24">
        <v>55548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s>
  <sheetData>
    <row spans="1:7" r="1">
      <c s="1" t="s" r="A1">
        <v>359</v>
      </c>
      <c s="2" t="s" r="B1">
        <v>62</v>
      </c>
      <c s="2" t="s" r="D1">
        <v>1</v>
      </c>
      <c s="2" t="s" r="F1">
        <v>302</v>
      </c>
    </row>
    <row spans="1:7" r="2">
      <c s="2" t="s" r="B2">
        <v>96</v>
      </c>
      <c s="2" t="s" r="C2">
        <v>97</v>
      </c>
      <c s="2" t="s" r="D2">
        <v>96</v>
      </c>
      <c s="2" t="s" r="E2">
        <v>97</v>
      </c>
      <c s="2" t="s" r="F2">
        <v>237</v>
      </c>
      <c s="2" t="s" r="G2">
        <v>238</v>
      </c>
    </row>
    <row spans="1:7" r="3">
      <c s="3" t="s" r="A3">
        <v>142</v>
      </c>
    </row>
    <row spans="1:7" r="4">
      <c s="4" t="s" r="A4">
        <v>360</v>
      </c>
      <c s="7" t="n" r="B4">
        <v>49041</v>
      </c>
      <c s="7" t="n" r="C4">
        <v>214534</v>
      </c>
      <c s="7" t="n" r="D4">
        <v>211062</v>
      </c>
      <c s="7" t="n" r="E4">
        <v>643373</v>
      </c>
    </row>
    <row spans="1:7" r="5">
      <c s="4" t="s" r="A5">
        <v>78</v>
      </c>
      <c s="7" t="n" r="B5">
        <v>-5798</v>
      </c>
      <c s="4" t="s" r="C5">
        <v>43</v>
      </c>
      <c s="7" t="n" r="D5">
        <v>620124</v>
      </c>
      <c s="4" t="s" r="E5">
        <v>43</v>
      </c>
    </row>
    <row spans="1:7" r="6">
      <c s="4" t="s" r="A6">
        <v>264</v>
      </c>
    </row>
    <row spans="1:7" r="7">
      <c s="3" t="s" r="A7">
        <v>318</v>
      </c>
    </row>
    <row spans="1:7" r="8">
      <c s="4" t="s" r="A8">
        <v>270</v>
      </c>
      <c s="4" t="s" r="F8">
        <v>266</v>
      </c>
    </row>
    <row spans="1:7" r="9">
      <c s="4" t="s" r="A9">
        <v>269</v>
      </c>
      <c s="7" t="n" r="F9">
        <v>5300000</v>
      </c>
      <c s="10" t="n" r="G9">
        <v>35</v>
      </c>
    </row>
    <row spans="1:7" r="10">
      <c s="4" t="s" r="A10">
        <v>361</v>
      </c>
      <c s="7" t="n" r="F10">
        <v>8900000</v>
      </c>
    </row>
    <row spans="1:7" r="11">
      <c s="4" t="s" r="A11">
        <v>279</v>
      </c>
    </row>
    <row spans="1:7" r="12">
      <c s="3" t="s" r="A12">
        <v>318</v>
      </c>
    </row>
    <row spans="1:7" r="13">
      <c s="4" t="s" r="A13">
        <v>270</v>
      </c>
      <c s="4" t="s" r="F13">
        <v>280</v>
      </c>
    </row>
    <row spans="1:7" r="14">
      <c s="4" t="s" r="A14">
        <v>269</v>
      </c>
      <c s="7" t="n" r="F14">
        <v>2500000</v>
      </c>
      <c s="10" t="n" r="G14">
        <v>16</v>
      </c>
    </row>
    <row spans="1:7" r="15">
      <c s="4" t="s" r="A15">
        <v>361</v>
      </c>
      <c s="7" t="n" r="F15">
        <v>2500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2</v>
      </c>
      <c s="2" t="s" r="B1">
        <v>2</v>
      </c>
      <c s="2" t="s" r="C1">
        <v>25</v>
      </c>
    </row>
    <row spans="1:3" r="2">
      <c s="3" t="s" r="A2">
        <v>363</v>
      </c>
    </row>
    <row spans="1:3" r="3">
      <c s="4" t="s" r="A3">
        <v>143</v>
      </c>
      <c s="7" t="n" r="B3">
        <v>15809680</v>
      </c>
      <c s="7" t="n" r="C3">
        <v>16246087</v>
      </c>
    </row>
    <row spans="1:3" r="4">
      <c s="4" t="s" r="A4">
        <v>364</v>
      </c>
      <c s="5" t="n" r="B4">
        <v>-7840302</v>
      </c>
      <c s="5" t="n" r="C4">
        <v>-7390020</v>
      </c>
    </row>
    <row spans="1:3" r="5">
      <c s="4" t="s" r="A5">
        <v>365</v>
      </c>
      <c s="5" t="n" r="B5">
        <v>-7845520</v>
      </c>
      <c s="5" t="n" r="C5">
        <v>-7894228</v>
      </c>
    </row>
    <row spans="1:3" r="6">
      <c s="4" t="s" r="A6">
        <v>366</v>
      </c>
      <c s="5" t="n" r="B6">
        <v>123858</v>
      </c>
      <c s="5" t="n" r="C6">
        <v>961839</v>
      </c>
    </row>
    <row spans="1:3" r="7">
      <c s="4" t="s" r="A7">
        <v>367</v>
      </c>
    </row>
    <row spans="1:3" r="8">
      <c s="3" t="s" r="A8">
        <v>363</v>
      </c>
    </row>
    <row spans="1:3" r="9">
      <c s="4" t="s" r="A9">
        <v>143</v>
      </c>
      <c s="5" t="n" r="B9">
        <v>791980</v>
      </c>
      <c s="5" t="n" r="C9">
        <v>820046</v>
      </c>
    </row>
    <row spans="1:3" r="10">
      <c s="4" t="s" r="A10">
        <v>368</v>
      </c>
    </row>
    <row spans="1:3" r="11">
      <c s="3" t="s" r="A11">
        <v>363</v>
      </c>
    </row>
    <row spans="1:3" r="12">
      <c s="4" t="s" r="A12">
        <v>143</v>
      </c>
      <c s="5" t="n" r="B12">
        <v>55470</v>
      </c>
      <c s="5" t="n" r="C12">
        <v>57436</v>
      </c>
    </row>
    <row spans="1:3" r="13">
      <c s="4" t="s" r="A13">
        <v>369</v>
      </c>
    </row>
    <row spans="1:3" r="14">
      <c s="3" t="s" r="A14">
        <v>363</v>
      </c>
    </row>
    <row spans="1:3" r="15">
      <c s="4" t="s" r="A15">
        <v>143</v>
      </c>
      <c s="5" t="n" r="B15">
        <v>471416</v>
      </c>
      <c s="5" t="n" r="C15">
        <v>488122</v>
      </c>
    </row>
    <row spans="1:3" r="16">
      <c s="4" t="s" r="A16">
        <v>370</v>
      </c>
    </row>
    <row spans="1:3" r="17">
      <c s="3" t="s" r="A17">
        <v>363</v>
      </c>
    </row>
    <row spans="1:3" r="18">
      <c s="4" t="s" r="A18">
        <v>143</v>
      </c>
      <c s="5" t="n" r="B18">
        <v>314278</v>
      </c>
      <c s="5" t="n" r="C18">
        <v>325415</v>
      </c>
    </row>
    <row spans="1:3" r="19">
      <c s="4" t="s" r="A19">
        <v>371</v>
      </c>
    </row>
    <row spans="1:3" r="20">
      <c s="3" t="s" r="A20">
        <v>363</v>
      </c>
    </row>
    <row spans="1:3" r="21">
      <c s="4" t="s" r="A21">
        <v>143</v>
      </c>
      <c s="5" t="n" r="B21">
        <v>2455857</v>
      </c>
      <c s="5" t="n" r="C21">
        <v>2507075</v>
      </c>
    </row>
    <row spans="1:3" r="22">
      <c s="4" t="s" r="A22">
        <v>372</v>
      </c>
    </row>
    <row spans="1:3" r="23">
      <c s="3" t="s" r="A23">
        <v>363</v>
      </c>
    </row>
    <row spans="1:3" r="24">
      <c s="4" t="s" r="A24">
        <v>143</v>
      </c>
      <c s="5" t="n" r="B24">
        <v>9373023</v>
      </c>
      <c s="5" t="n" r="C24">
        <v>9634749</v>
      </c>
    </row>
    <row spans="1:3" r="25">
      <c s="4" t="s" r="A25">
        <v>373</v>
      </c>
    </row>
    <row spans="1:3" r="26">
      <c s="3" t="s" r="A26">
        <v>363</v>
      </c>
    </row>
    <row spans="1:3" r="27">
      <c s="4" t="s" r="A27">
        <v>143</v>
      </c>
      <c s="5" t="n" r="B27">
        <v>529694</v>
      </c>
      <c s="5" t="n" r="C27">
        <v>545164</v>
      </c>
    </row>
    <row spans="1:3" r="28">
      <c s="4" t="s" r="A28">
        <v>374</v>
      </c>
    </row>
    <row spans="1:3" r="29">
      <c s="3" t="s" r="A29">
        <v>363</v>
      </c>
    </row>
    <row spans="1:3" r="30">
      <c s="4" t="s" r="A30">
        <v>143</v>
      </c>
      <c s="5" t="n" r="B30">
        <v>783828</v>
      </c>
      <c s="5" t="n" r="C30">
        <v>806103</v>
      </c>
    </row>
    <row spans="1:3" r="31">
      <c s="4" t="s" r="A31">
        <v>375</v>
      </c>
    </row>
    <row spans="1:3" r="32">
      <c s="3" t="s" r="A32">
        <v>363</v>
      </c>
    </row>
    <row spans="1:3" r="33">
      <c s="4" t="s" r="A33">
        <v>143</v>
      </c>
      <c s="7" t="n" r="B33">
        <v>1034134</v>
      </c>
      <c s="7" t="n" r="C33">
        <v>10619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s="1" t="s" r="A1">
        <v>376</v>
      </c>
      <c s="2" t="s" r="B1">
        <v>96</v>
      </c>
    </row>
    <row spans="1:2" r="2">
      <c s="3" t="s" r="A2">
        <v>377</v>
      </c>
    </row>
    <row spans="1:2" r="3">
      <c s="5" t="n" r="A3">
        <v>2015</v>
      </c>
      <c s="7" t="n" r="B3">
        <v>31902</v>
      </c>
    </row>
    <row spans="1:2" r="4">
      <c s="5" t="n" r="A4">
        <v>2016</v>
      </c>
      <c s="7" t="n" r="B4">
        <v>91956</v>
      </c>
    </row>
    <row spans="1:2" r="5">
      <c s="5" t="n" r="A5">
        <v>2017</v>
      </c>
      <c s="4" t="s" r="B5">
        <v>43</v>
      </c>
    </row>
    <row spans="1:2" r="6">
      <c s="5" t="n" r="A6">
        <v>2018</v>
      </c>
      <c s="4" t="s" r="B6">
        <v>43</v>
      </c>
    </row>
    <row spans="1:2" r="7">
      <c s="5" t="n" r="A7">
        <v>2019</v>
      </c>
      <c s="4" t="s" r="B7">
        <v>43</v>
      </c>
    </row>
    <row spans="1:2" r="8">
      <c s="4" t="s" r="A8">
        <v>34</v>
      </c>
      <c s="7" t="n" r="B8">
        <v>1238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8</v>
      </c>
      <c s="2" t="s" r="B1">
        <v>2</v>
      </c>
      <c s="2" t="s" r="C1">
        <v>25</v>
      </c>
    </row>
    <row spans="1:3" r="2">
      <c s="3" t="s" r="A2">
        <v>145</v>
      </c>
    </row>
    <row spans="1:3" r="3">
      <c s="4" t="s" r="A3">
        <v>379</v>
      </c>
      <c s="7" t="n" r="B3">
        <v>105892</v>
      </c>
      <c s="7" t="n" r="C3">
        <v>115615</v>
      </c>
    </row>
    <row spans="1:3" r="4">
      <c s="4" t="s" r="A4">
        <v>380</v>
      </c>
      <c s="5" t="n" r="B4">
        <v>50911</v>
      </c>
      <c s="5" t="n" r="C4">
        <v>13750</v>
      </c>
    </row>
    <row spans="1:3" r="5">
      <c s="4" t="s" r="A5">
        <v>381</v>
      </c>
      <c s="5" t="n" r="B5">
        <v>211601</v>
      </c>
      <c s="5" t="n" r="C5">
        <v>338733</v>
      </c>
    </row>
    <row spans="1:3" r="6">
      <c s="4" t="s" r="A6">
        <v>38</v>
      </c>
      <c s="7" t="n" r="B6">
        <v>368404</v>
      </c>
      <c s="7" t="n" r="C6">
        <v>4680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t="s" r="A1">
        <v>382</v>
      </c>
      <c s="2" t="s" r="B1">
        <v>2</v>
      </c>
      <c s="2" t="s" r="C1">
        <v>25</v>
      </c>
    </row>
    <row spans="1:3" r="2">
      <c s="3" t="s" r="A2">
        <v>147</v>
      </c>
    </row>
    <row spans="1:3" r="3">
      <c s="4" t="s" r="A3">
        <v>39</v>
      </c>
      <c s="7" t="n" r="B3">
        <v>1255955</v>
      </c>
      <c s="7" t="n" r="C3">
        <v>13199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383</v>
      </c>
      <c s="2" t="s" r="B1">
        <v>62</v>
      </c>
    </row>
    <row spans="1:3" r="2">
      <c s="2" t="s" r="B2">
        <v>2</v>
      </c>
      <c s="2" t="s" r="C2">
        <v>63</v>
      </c>
    </row>
    <row spans="1:3" r="3">
      <c s="3" t="s" r="A3">
        <v>154</v>
      </c>
    </row>
    <row spans="1:3" r="4">
      <c s="4" t="s" r="A4">
        <v>316</v>
      </c>
      <c s="7" t="n" r="B4">
        <v>0</v>
      </c>
      <c s="7" t="n" r="C4">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4</v>
      </c>
      <c s="2" t="s" r="B1">
        <v>62</v>
      </c>
      <c s="2" t="s" r="D1">
        <v>1</v>
      </c>
    </row>
    <row spans="1:5" r="2">
      <c s="2" t="s" r="B2">
        <v>2</v>
      </c>
      <c s="2" t="s" r="C2">
        <v>63</v>
      </c>
      <c s="2" t="s" r="D2">
        <v>2</v>
      </c>
      <c s="2" t="s" r="E2">
        <v>63</v>
      </c>
    </row>
    <row spans="1:5" r="3">
      <c s="3" t="s" r="A3">
        <v>157</v>
      </c>
    </row>
    <row spans="1:5" r="4">
      <c s="4" t="s" r="A4">
        <v>385</v>
      </c>
      <c s="7" t="n" r="B4">
        <v>-6543157</v>
      </c>
      <c s="7" t="n" r="C4">
        <v>-14440141</v>
      </c>
      <c s="7" t="n" r="D4">
        <v>-21592459</v>
      </c>
      <c s="7" t="n" r="E4">
        <v>-27808978</v>
      </c>
    </row>
    <row spans="1:5" r="5">
      <c s="4" t="s" r="A5">
        <v>386</v>
      </c>
      <c s="5" t="n" r="B5">
        <v>10582530</v>
      </c>
      <c s="5" t="n" r="C5">
        <v>10582530</v>
      </c>
      <c s="5" t="n" r="D5">
        <v>10582530</v>
      </c>
      <c s="5" t="n" r="E5">
        <v>10582530</v>
      </c>
    </row>
    <row spans="1:5" r="6">
      <c s="4" t="s" r="A6">
        <v>387</v>
      </c>
      <c s="5" t="n" r="B6">
        <v>10582530</v>
      </c>
      <c s="5" t="n" r="C6">
        <v>10582530</v>
      </c>
      <c s="5" t="n" r="D6">
        <v>10582530</v>
      </c>
      <c s="5" t="n" r="E6">
        <v>10582530</v>
      </c>
    </row>
    <row spans="1:5" r="7">
      <c s="4" t="s" r="A7">
        <v>388</v>
      </c>
      <c s="9" t="n" r="B7">
        <v>-0.62</v>
      </c>
      <c s="9" t="n" r="C7">
        <v>-1.36</v>
      </c>
      <c s="9" t="n" r="D7">
        <v>-2.04</v>
      </c>
      <c s="9" t="n" r="E7">
        <v>-2.63</v>
      </c>
    </row>
    <row spans="1:5" r="8">
      <c s="4" t="s" r="A8">
        <v>389</v>
      </c>
      <c s="5" t="n" r="B8">
        <v>0</v>
      </c>
      <c s="5" t="n" r="C8">
        <v>0</v>
      </c>
      <c s="5" t="n" r="D8">
        <v>0</v>
      </c>
      <c s="5" t="n" r="E8">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s="1" t="s" r="A1">
        <v>95</v>
      </c>
      <c s="2" t="s" r="B1">
        <v>1</v>
      </c>
    </row>
    <row spans="1:3" r="2">
      <c s="2" t="s" r="B2">
        <v>96</v>
      </c>
      <c s="2" t="s" r="C2">
        <v>97</v>
      </c>
    </row>
    <row spans="1:3" r="3">
      <c s="3" t="s" r="A3">
        <v>98</v>
      </c>
    </row>
    <row spans="1:3" r="4">
      <c s="4" t="s" r="A4">
        <v>99</v>
      </c>
      <c s="7" t="n" r="B4">
        <v>-21976233</v>
      </c>
      <c s="7" t="n" r="C4">
        <v>-28012541</v>
      </c>
    </row>
    <row spans="1:3" r="5">
      <c s="3" t="s" r="A5">
        <v>100</v>
      </c>
    </row>
    <row spans="1:3" r="6">
      <c s="4" t="s" r="A6">
        <v>101</v>
      </c>
      <c s="5" t="n" r="B6">
        <v>1024775</v>
      </c>
      <c s="5" t="n" r="C6">
        <v>2189192</v>
      </c>
    </row>
    <row spans="1:3" r="7">
      <c s="4" t="s" r="A7">
        <v>102</v>
      </c>
      <c s="5" t="n" r="B7">
        <v>1124866</v>
      </c>
      <c s="5" t="n" r="C7">
        <v>875902</v>
      </c>
    </row>
    <row spans="1:3" r="8">
      <c s="4" t="s" r="A8">
        <v>103</v>
      </c>
      <c s="5" t="n" r="B8">
        <v>47831</v>
      </c>
      <c s="7" t="n" r="C8">
        <v>16547</v>
      </c>
    </row>
    <row spans="1:3" r="9">
      <c s="4" t="s" r="A9">
        <v>78</v>
      </c>
      <c s="5" t="n" r="B9">
        <v>620124</v>
      </c>
      <c s="4" t="s" r="C9">
        <v>43</v>
      </c>
    </row>
    <row spans="1:3" r="10">
      <c s="3" t="s" r="A10">
        <v>104</v>
      </c>
    </row>
    <row spans="1:3" r="11">
      <c s="4" t="s" r="A11">
        <v>28</v>
      </c>
      <c s="5" t="n" r="B11">
        <v>445</v>
      </c>
      <c s="7" t="n" r="C11">
        <v>-22782</v>
      </c>
    </row>
    <row spans="1:3" r="12">
      <c s="4" t="s" r="A12">
        <v>105</v>
      </c>
      <c s="5" t="n" r="B12">
        <v>335469</v>
      </c>
      <c s="5" t="n" r="C12">
        <v>-70378</v>
      </c>
    </row>
    <row spans="1:3" r="13">
      <c s="4" t="s" r="A13">
        <v>106</v>
      </c>
      <c s="5" t="n" r="B13">
        <v>-88450</v>
      </c>
      <c s="5" t="n" r="C13">
        <v>-595096</v>
      </c>
    </row>
    <row spans="1:3" r="14">
      <c s="4" t="s" r="A14">
        <v>40</v>
      </c>
      <c s="5" t="n" r="B14">
        <v>-11213</v>
      </c>
      <c s="5" t="n" r="C14">
        <v>1374582</v>
      </c>
    </row>
    <row spans="1:3" r="15">
      <c s="4" t="s" r="A15">
        <v>39</v>
      </c>
      <c s="5" t="n" r="B15">
        <v>-19443</v>
      </c>
      <c s="5" t="n" r="C15">
        <v>469045</v>
      </c>
    </row>
    <row spans="1:3" r="16">
      <c s="4" t="s" r="A16">
        <v>107</v>
      </c>
      <c s="5" t="n" r="B16">
        <v>-18941829</v>
      </c>
      <c s="5" t="n" r="C16">
        <v>-23775529</v>
      </c>
    </row>
    <row spans="1:3" r="17">
      <c s="3" t="s" r="A17">
        <v>108</v>
      </c>
    </row>
    <row spans="1:3" r="18">
      <c s="4" t="s" r="A18">
        <v>109</v>
      </c>
      <c s="5" t="n" r="B18">
        <v>-21091</v>
      </c>
      <c s="5" t="n" r="C18">
        <v>-1583694</v>
      </c>
    </row>
    <row spans="1:3" r="19">
      <c s="4" t="s" r="A19">
        <v>110</v>
      </c>
      <c s="5" t="n" r="B19">
        <v>25739</v>
      </c>
      <c s="5" t="n" r="C19">
        <v>6030</v>
      </c>
    </row>
    <row spans="1:3" r="20">
      <c s="4" t="s" r="A20">
        <v>111</v>
      </c>
      <c s="7" t="n" r="B20">
        <v>4648</v>
      </c>
      <c s="7" t="n" r="C20">
        <v>-1577664</v>
      </c>
    </row>
    <row spans="1:3" r="21">
      <c s="3" t="s" r="A21">
        <v>112</v>
      </c>
    </row>
    <row spans="1:3" r="22">
      <c s="4" t="s" r="A22">
        <v>113</v>
      </c>
      <c s="4" t="s" r="B22">
        <v>43</v>
      </c>
      <c s="4" t="s" r="C22">
        <v>43</v>
      </c>
    </row>
    <row spans="1:3" r="23">
      <c s="4" t="s" r="A23">
        <v>114</v>
      </c>
      <c s="7" t="n" r="B23">
        <v>-166898</v>
      </c>
      <c s="7" t="n" r="C23">
        <v>-340230</v>
      </c>
    </row>
    <row spans="1:3" r="24">
      <c s="4" t="s" r="A24">
        <v>115</v>
      </c>
      <c s="5" t="n" r="B24">
        <v>-19104079</v>
      </c>
      <c s="5" t="n" r="C24">
        <v>-25693423</v>
      </c>
    </row>
    <row spans="1:3" r="25">
      <c s="4" t="s" r="A25">
        <v>116</v>
      </c>
      <c s="5" t="n" r="B25">
        <v>22696126</v>
      </c>
      <c s="5" t="n" r="C25">
        <v>56377154</v>
      </c>
    </row>
    <row spans="1:3" r="26">
      <c s="4" t="s" r="A26">
        <v>117</v>
      </c>
      <c s="7" t="n" r="B26">
        <v>3592047</v>
      </c>
      <c s="7" t="n" r="C26">
        <v>30683731</v>
      </c>
    </row>
    <row spans="1:3" r="27">
      <c s="3" t="s" r="A27">
        <v>118</v>
      </c>
    </row>
    <row spans="1:3" r="28">
      <c s="4" t="s" r="A28">
        <v>119</v>
      </c>
      <c s="4" t="s" r="B28">
        <v>43</v>
      </c>
      <c s="4" t="s" r="C28">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390</v>
      </c>
      <c s="2" t="s" r="B1">
        <v>62</v>
      </c>
      <c s="2" t="s" r="D1">
        <v>1</v>
      </c>
    </row>
    <row spans="1:5" r="2">
      <c s="2" t="s" r="B2">
        <v>2</v>
      </c>
      <c s="2" t="s" r="C2">
        <v>63</v>
      </c>
      <c s="2" t="s" r="D2">
        <v>2</v>
      </c>
      <c s="2" t="s" r="E2">
        <v>63</v>
      </c>
    </row>
    <row spans="1:5" r="3">
      <c s="3" t="s" r="A3">
        <v>160</v>
      </c>
    </row>
    <row spans="1:5" r="4">
      <c s="4" t="s" r="A4">
        <v>391</v>
      </c>
      <c s="7" t="n" r="B4">
        <v>7281</v>
      </c>
      <c s="7" t="n" r="C4">
        <v>38953</v>
      </c>
      <c s="7" t="n" r="D4">
        <v>23136</v>
      </c>
      <c s="7" t="n" r="E4">
        <v>993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392</v>
      </c>
      <c s="2" t="s" r="B1">
        <v>62</v>
      </c>
      <c s="2" t="s" r="D1">
        <v>1</v>
      </c>
    </row>
    <row spans="1:5" r="2">
      <c s="2" t="s" r="B2">
        <v>2</v>
      </c>
      <c s="2" t="s" r="C2">
        <v>63</v>
      </c>
      <c s="2" t="s" r="D2">
        <v>2</v>
      </c>
      <c s="2" t="s" r="E2">
        <v>63</v>
      </c>
    </row>
    <row spans="1:5" r="3">
      <c s="3" t="s" r="A3">
        <v>160</v>
      </c>
    </row>
    <row spans="1:5" r="4">
      <c s="4" t="s" r="A4">
        <v>393</v>
      </c>
      <c s="7" t="n" r="B4">
        <v>67847</v>
      </c>
      <c s="7" t="n" r="C4">
        <v>269467</v>
      </c>
      <c s="7" t="n" r="D4">
        <v>610395</v>
      </c>
      <c s="7" t="n" r="E4">
        <v>1046828</v>
      </c>
    </row>
    <row spans="1:5" r="5">
      <c s="3" t="s" r="A5">
        <v>394</v>
      </c>
    </row>
    <row spans="1:5" r="6">
      <c s="4" t="s" r="A6">
        <v>395</v>
      </c>
      <c s="5" t="n" r="B6">
        <v>233134</v>
      </c>
      <c s="5" t="n" r="D6">
        <v>233134</v>
      </c>
    </row>
    <row spans="1:5" r="7">
      <c s="5" t="n" r="A7">
        <v>2016</v>
      </c>
      <c s="5" t="n" r="B7">
        <v>628589</v>
      </c>
      <c s="5" t="n" r="D7">
        <v>628589</v>
      </c>
    </row>
    <row spans="1:5" r="8">
      <c s="5" t="n" r="A8">
        <v>2017</v>
      </c>
      <c s="5" t="n" r="B8">
        <v>446882</v>
      </c>
      <c s="5" t="n" r="D8">
        <v>446882</v>
      </c>
    </row>
    <row spans="1:5" r="9">
      <c s="5" t="n" r="A9">
        <v>2018</v>
      </c>
      <c s="7" t="n" r="B9">
        <v>459328</v>
      </c>
      <c s="7" t="n" r="D9">
        <v>459328</v>
      </c>
    </row>
    <row spans="1:5" r="10">
      <c s="5" t="n" r="A10">
        <v>2019</v>
      </c>
      <c s="4" t="s" r="B10">
        <v>43</v>
      </c>
      <c s="4" t="s" r="D10">
        <v>43</v>
      </c>
    </row>
    <row spans="1:5" r="11">
      <c s="4" t="s" r="A11">
        <v>396</v>
      </c>
      <c s="7" t="n" r="B11">
        <v>1767933</v>
      </c>
      <c s="7" t="n" r="D11">
        <v>17679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s="1" t="s" r="A1">
        <v>397</v>
      </c>
      <c s="2" t="s" r="B1">
        <v>62</v>
      </c>
      <c s="2" t="s" r="D1">
        <v>1</v>
      </c>
    </row>
    <row spans="1:6" r="2">
      <c s="2" t="s" r="B2">
        <v>2</v>
      </c>
      <c s="2" t="s" r="C2">
        <v>63</v>
      </c>
      <c s="2" t="s" r="D2">
        <v>2</v>
      </c>
      <c s="2" t="s" r="E2">
        <v>63</v>
      </c>
      <c s="2" t="s" r="F2">
        <v>25</v>
      </c>
    </row>
    <row spans="1:6" r="3">
      <c s="3" t="s" r="A3">
        <v>166</v>
      </c>
    </row>
    <row spans="1:6" r="4">
      <c s="4" t="s" r="A4">
        <v>398</v>
      </c>
      <c s="7" t="n" r="B4">
        <v>0</v>
      </c>
      <c s="7" t="n" r="C4">
        <v>0</v>
      </c>
      <c s="7" t="n" r="D4">
        <v>0</v>
      </c>
      <c s="7" t="n" r="E4">
        <v>960503</v>
      </c>
    </row>
    <row spans="1:6" r="5">
      <c s="4" t="s" r="A5">
        <v>399</v>
      </c>
      <c s="4" t="s" r="B5">
        <v>43</v>
      </c>
      <c s="4" t="s" r="D5">
        <v>43</v>
      </c>
      <c s="4" t="s" r="F5">
        <v>43</v>
      </c>
    </row>
    <row spans="1:6" r="6">
      <c s="4" t="s" r="A6">
        <v>400</v>
      </c>
      <c s="4" t="s" r="B6">
        <v>43</v>
      </c>
      <c s="4" t="s" r="D6">
        <v>43</v>
      </c>
      <c s="4" t="s" r="F6">
        <v>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ash</vt:lpstr>
      <vt:lpstr>Description of Business</vt:lpstr>
      <vt:lpstr>Basis of Presentation of Financ</vt:lpstr>
      <vt:lpstr>Summary of Significant Accounti</vt:lpstr>
      <vt:lpstr>Concentrations of business and </vt:lpstr>
      <vt:lpstr>Cash and cash equivalents</vt:lpstr>
      <vt:lpstr>Other Receivables</vt:lpstr>
      <vt:lpstr>Prepaid expenses and other curr</vt:lpstr>
      <vt:lpstr>Property and equipment, net</vt:lpstr>
      <vt:lpstr>Intangibles and capitalized sof</vt:lpstr>
      <vt:lpstr>Accounts payable and accrued ex</vt:lpstr>
      <vt:lpstr>Deferred revenue</vt:lpstr>
      <vt:lpstr>Stockholders' equity</vt:lpstr>
      <vt:lpstr>Warrants and options</vt:lpstr>
      <vt:lpstr>Earnings per share</vt:lpstr>
      <vt:lpstr>Commitments and contingencies</vt:lpstr>
      <vt:lpstr>Operating Risk</vt:lpstr>
      <vt:lpstr>Related Party Transactions</vt:lpstr>
      <vt:lpstr>Subsequent Events</vt:lpstr>
      <vt:lpstr>Summary of Significant Accoun24</vt:lpstr>
      <vt:lpstr>Summary of Significant Accoun25</vt:lpstr>
      <vt:lpstr>Cash and cash equivalents (Tabl</vt:lpstr>
      <vt:lpstr>Other Receivables (Tables)</vt:lpstr>
      <vt:lpstr>Prepaid expenses and other cu28</vt:lpstr>
      <vt:lpstr>Property and equipment, net (Ta</vt:lpstr>
      <vt:lpstr>Intangibles and capitalized s30</vt:lpstr>
      <vt:lpstr>Accounts payable and accrued 31</vt:lpstr>
      <vt:lpstr>Earnings per share (Tables)</vt:lpstr>
      <vt:lpstr>Commitments and contingencies (</vt:lpstr>
      <vt:lpstr>Description of Business (Narrat</vt:lpstr>
      <vt:lpstr>Summary of Significant Accoun35</vt:lpstr>
      <vt:lpstr>Summary of Significant Accoun36</vt:lpstr>
      <vt:lpstr>Summary of Significant Accoun37</vt:lpstr>
      <vt:lpstr>Concentrations of business an38</vt:lpstr>
      <vt:lpstr>Cash and cash equivalents (Sche</vt:lpstr>
      <vt:lpstr>Other Receivables (Details)</vt:lpstr>
      <vt:lpstr>Prepaid expenses and other cu41</vt:lpstr>
      <vt:lpstr>Property and equipment, net (Sc</vt:lpstr>
      <vt:lpstr>Intangibles and capitalized s43</vt:lpstr>
      <vt:lpstr>Intangibles and capitalized s44</vt:lpstr>
      <vt:lpstr>Intangibles and capitalized s45</vt:lpstr>
      <vt:lpstr>Accounts payable and accrued 46</vt:lpstr>
      <vt:lpstr>Deferred revenue (Details)</vt:lpstr>
      <vt:lpstr>Warrants and options (Narrative</vt:lpstr>
      <vt:lpstr>Earnings per share (Schedule of</vt:lpstr>
      <vt:lpstr>Commitments and contingencies50</vt:lpstr>
      <vt:lpstr>Commitments and contingencies51</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4:29Z</dcterms:created>
  <dcterms:modified xmlns:dcterms="http://purl.org/dc/terms/" xmlns:xsi="http://www.w3.org/2001/XMLSchema-instance" xsi:type="dcterms:W3CDTF">2015-11-16T16:14:29Z</dcterms:modified>
  <dc:title xmlns:dc="http://purl.org/dc/elements/1.1/">Untitled</dc:title>
  <dc:description xmlns:dc="http://purl.org/dc/elements/1.1/"/>
  <dc:subject xmlns:dc="http://purl.org/dc/elements/1.1/"/>
  <cp:keywords/>
  <cp:category/>
</cp:coreProperties>
</file>